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vestment in Convertible Notes" sheetId="11" state="visible" r:id="rId11"/>
    <sheet xmlns:r="http://schemas.openxmlformats.org/officeDocument/2006/relationships" name="Property and Equipment" sheetId="12" state="visible" r:id="rId12"/>
    <sheet xmlns:r="http://schemas.openxmlformats.org/officeDocument/2006/relationships" name="Route and Customer Acquisition " sheetId="13" state="visible" r:id="rId13"/>
    <sheet xmlns:r="http://schemas.openxmlformats.org/officeDocument/2006/relationships" name="Location Contracts Acquired"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Business and Asset Acquisitions" sheetId="17" state="visible" r:id="rId17"/>
    <sheet xmlns:r="http://schemas.openxmlformats.org/officeDocument/2006/relationships" name="Contingent Earnout Share Liabil"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Earnings Per Shar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Route and Customer Acquisitio_2" sheetId="32" state="visible" r:id="rId32"/>
    <sheet xmlns:r="http://schemas.openxmlformats.org/officeDocument/2006/relationships" name="Location Contracts Acquired (Ta"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Business and Asset Acquisitio_2"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Summary of Significant Accoun_4" sheetId="39" state="visible" r:id="rId39"/>
    <sheet xmlns:r="http://schemas.openxmlformats.org/officeDocument/2006/relationships" name="Inventories (Details)" sheetId="40" state="visible" r:id="rId40"/>
    <sheet xmlns:r="http://schemas.openxmlformats.org/officeDocument/2006/relationships" name="Investment in Convertible Not_2" sheetId="41" state="visible" r:id="rId41"/>
    <sheet xmlns:r="http://schemas.openxmlformats.org/officeDocument/2006/relationships" name="Property and Equipment (Details" sheetId="42" state="visible" r:id="rId42"/>
    <sheet xmlns:r="http://schemas.openxmlformats.org/officeDocument/2006/relationships" name="Route and Customer Acquisitio_3" sheetId="43" state="visible" r:id="rId43"/>
    <sheet xmlns:r="http://schemas.openxmlformats.org/officeDocument/2006/relationships" name="Route and Customer Acquisitio_4" sheetId="44" state="visible" r:id="rId44"/>
    <sheet xmlns:r="http://schemas.openxmlformats.org/officeDocument/2006/relationships" name="Location Contracts Acquired - L" sheetId="45" state="visible" r:id="rId45"/>
    <sheet xmlns:r="http://schemas.openxmlformats.org/officeDocument/2006/relationships" name="Location Contracts Acquired - N"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Debt - Long-term Debt Instrumen" sheetId="49" state="visible" r:id="rId49"/>
    <sheet xmlns:r="http://schemas.openxmlformats.org/officeDocument/2006/relationships" name="Debt - Narrative (Details)" sheetId="50" state="visible" r:id="rId50"/>
    <sheet xmlns:r="http://schemas.openxmlformats.org/officeDocument/2006/relationships" name="Business and Asset Acquisitio_3" sheetId="51" state="visible" r:id="rId51"/>
    <sheet xmlns:r="http://schemas.openxmlformats.org/officeDocument/2006/relationships" name="Business and Asset Acquisitio_4" sheetId="52" state="visible" r:id="rId52"/>
    <sheet xmlns:r="http://schemas.openxmlformats.org/officeDocument/2006/relationships" name="Business and Asset Acquisitio_5" sheetId="53" state="visible" r:id="rId53"/>
    <sheet xmlns:r="http://schemas.openxmlformats.org/officeDocument/2006/relationships" name="Business and Asset Acquisitio_6" sheetId="54" state="visible" r:id="rId54"/>
    <sheet xmlns:r="http://schemas.openxmlformats.org/officeDocument/2006/relationships" name="Contingent Earnout Share Liab_2" sheetId="55" state="visible" r:id="rId55"/>
    <sheet xmlns:r="http://schemas.openxmlformats.org/officeDocument/2006/relationships" name="Fair Value Measurements - Fair " sheetId="56" state="visible" r:id="rId56"/>
    <sheet xmlns:r="http://schemas.openxmlformats.org/officeDocument/2006/relationships" name="Fair Value Measurements - Liabi" sheetId="57" state="visible" r:id="rId57"/>
    <sheet xmlns:r="http://schemas.openxmlformats.org/officeDocument/2006/relationships" name="Fair Value Measurements - Narra" sheetId="58" state="visible" r:id="rId58"/>
    <sheet xmlns:r="http://schemas.openxmlformats.org/officeDocument/2006/relationships" name="Stockholders' Equity (Details)" sheetId="59" state="visible" r:id="rId59"/>
    <sheet xmlns:r="http://schemas.openxmlformats.org/officeDocument/2006/relationships" name="Stock-based Compensation (Detai"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Related-Party Transactions (Det" sheetId="63" state="visible" r:id="rId63"/>
    <sheet xmlns:r="http://schemas.openxmlformats.org/officeDocument/2006/relationships" name="Earnings Per Share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36</t>
        </is>
      </c>
      <c r="C8" s="4" t="inlineStr">
        <is>
          <t xml:space="preserve"> </t>
        </is>
      </c>
    </row>
    <row r="9">
      <c r="A9" s="4" t="inlineStr">
        <is>
          <t>Entity Registrant Name</t>
        </is>
      </c>
      <c r="B9" s="4" t="inlineStr">
        <is>
          <t>Accel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350261</t>
        </is>
      </c>
      <c r="C11" s="4" t="inlineStr">
        <is>
          <t xml:space="preserve"> </t>
        </is>
      </c>
    </row>
    <row r="12">
      <c r="A12" s="4" t="inlineStr">
        <is>
          <t>Entity Address, Address Line One</t>
        </is>
      </c>
      <c r="B12" s="4" t="inlineStr">
        <is>
          <t>140 Tower Drive</t>
        </is>
      </c>
      <c r="C12" s="4" t="inlineStr">
        <is>
          <t xml:space="preserve"> </t>
        </is>
      </c>
    </row>
    <row r="13">
      <c r="A13" s="4" t="inlineStr">
        <is>
          <t>Entity Address, City or Town</t>
        </is>
      </c>
      <c r="B13" s="4" t="inlineStr">
        <is>
          <t>Burr Ridg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27</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972-2235</t>
        </is>
      </c>
      <c r="C17" s="4" t="inlineStr">
        <is>
          <t xml:space="preserve"> </t>
        </is>
      </c>
    </row>
    <row r="18">
      <c r="A18" s="4" t="inlineStr">
        <is>
          <t>Title of 12(b) Security</t>
        </is>
      </c>
      <c r="B18" s="4" t="inlineStr">
        <is>
          <t>Class A-1 Common Stock, par value $.0001 per share</t>
        </is>
      </c>
      <c r="C18" s="4" t="inlineStr">
        <is>
          <t xml:space="preserve"> </t>
        </is>
      </c>
    </row>
    <row r="19">
      <c r="A19" s="4" t="inlineStr">
        <is>
          <t>Trading Symbol</t>
        </is>
      </c>
      <c r="B19" s="4" t="inlineStr">
        <is>
          <t>ACE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803284</v>
      </c>
    </row>
    <row r="28">
      <c r="A28" s="4" t="inlineStr">
        <is>
          <t>Amendment Flag</t>
        </is>
      </c>
      <c r="B28" s="4" t="inlineStr">
        <is>
          <t>false</t>
        </is>
      </c>
      <c r="C28" s="4" t="inlineStr">
        <is>
          <t xml:space="preserve"> </t>
        </is>
      </c>
    </row>
    <row r="29">
      <c r="A29" s="4" t="inlineStr">
        <is>
          <t>Docum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9899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were as follows (in thousands): September 30, 2023 December 31, 2022 Raw materials and manufacturing supplies $ 5,406 $ 4,977 Finished products 1,374 1,964 Total inventories $ 6,780 $ 6,941 As of September 30, 2023 and December 31, 2022 , no inventory valuation allowance was determined to be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nvertible Not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in Convertible Notes</t>
        </is>
      </c>
      <c r="B4" s="4" t="inlineStr">
        <is>
          <t>Investment in Convertible Notes On July 19, 2019, the Company entered into an agreement to purchase up to $30.0 million in convertible notes from Gold Rush Amusements, Inc. (“Gold Rush”), another terminal operator in Illinois, that bore interest at 3% per annum through December 31, 2021 . The convertible notes each included an option to convert the notes to common stock of Gold Rush prior to the maturity date upon written notice from the Company. At closing, the Company purchased a $5.0 million convertible promissory note which was subordinated to Gold Rush’s credit facility and matured six months following the satisfaction of administrative conditions. On October 11, 2019, the Company purchased an additional $25.0 million convertible note which was also subordinated to Gold Rush’s credit facility and, beginning on July 1, 2020, the balance of this note, if not previously converted, was payable in equal $1,000,000 monthly installments until all principal has been repaid in full. On July 30, 2021, the Company provided notice to Gold Rush that it was exercising its rights under each of the convertible notes to convert the entire aggregate principal amount and accrued interest into common stock of Gold Rush , subject to approval from the Illinois Gaming Board (“IGB”) to transfer the common stock to the Company and receipt of other customary closing deliverables. On December 2, 2021, the Company received notice from the administrator of the IGB that he was denying the requested transfer of Gold Rush common stock to the Company and the IGB affirmed the administrator’s denial on January 27, 2022. Based on the IGB denying the Company’s request to transfer Gold Rush common stock despite the Company’s unilateral conversion rights, the convertible notes were accounted for as available for sale debt securities, at fair value, with gains and losses recorded in other comprehensive income (loss). As such, the Gold Rush convertible notes were deemed in default for disclosure and presentation purposes, assuming non-conversion of the convertible notes, as no repayment or installment payments were received. The Company classified the entire $32.1 million accounting fair value of the convertible notes as current on the condensed consolidated balance sheets as of December 31, 2022 as the Company had expected to resolve this matter within the next year. For more information on how the Company determined the fair value of the convertible notes, see Note 12. On May 31, 2023, the Company and Gold Rush entered into a settlement agreement which resolved any and all lawsuits and all outstanding obligations under the convertible notes. As part of the settlement, the Company received $32.5 million from Gold Rush in June 2023, which included the repayment of the face value of the convertible notes plus accrued interest as well as a $0.4 million prepayment on future amounts due. In addition, the Company has recorded a receivable from Gold Rush of $1.3 million as of September 30, 2023, which represents the present value of the remaining $1.5 million due from Gold Rush by May 2025, and is presented within other assets in the condensed consolidated balance sheets. The Company also recorded a gain of $1.7 million in the second quarter of 2023, which is included in other expenses, net on the condensed consolidated statements of operations and comprehensive income for the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as of September 30, 2023 and December 31, 2022 (in thousands): September 30, December 31, Gaming terminals and equipment $ 344,919 $ 294,944 Amusement and other equipment 26,850 25,807 Office equipment and furniture 2,998 2,534 Computer equipment and software 20,174 18,526 Leasehold improvements 7,987 6,996 Vehicles 19,938 16,293 Buildings and improvements 12,098 11,945 Land 1,649 1,143 Construction in progress 1,812 647 Total property and equipment 438,425 378,835 Less accumulated depreciation and amortization (192,711) (166,991) Property and equipment, net $ 245,714 $ 211,844 Depreciation and amortization of property and equipment was $9.4 million and $27.9 million for the three and nine months ended September 30, 2023, respectively. In comparison, depreciation and amortization of property and equipment was $8.1 million and $20.6 million for the three and nine months 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oute and Customer Acquisition Costs</t>
        </is>
      </c>
      <c r="B1" s="2" t="inlineStr">
        <is>
          <t>9 Months Ended</t>
        </is>
      </c>
    </row>
    <row r="2">
      <c r="B2" s="2" t="inlineStr">
        <is>
          <t>Sep. 30, 2023</t>
        </is>
      </c>
    </row>
    <row r="3">
      <c r="A3" s="3" t="inlineStr">
        <is>
          <t>Revenue from Contract with Customer [Abstract]</t>
        </is>
      </c>
      <c r="B3" s="4" t="inlineStr">
        <is>
          <t xml:space="preserve"> </t>
        </is>
      </c>
    </row>
    <row r="4">
      <c r="A4" s="4" t="inlineStr">
        <is>
          <t>Route and Customer Acquisition Costs</t>
        </is>
      </c>
      <c r="B4" s="4" t="inlineStr">
        <is>
          <t>Route and Customer Acquisition Costs The Company enters into contracts with third parties and its gaming locations to install and operate gaming terminals. When gaming operations commence, payments are due monthly or quarterly. Gross payments due, based on the number of live locations, were approximately $7.4 million and $7.6 million as of September 30, 2023, and December 31, 2022, respectively. Payments are due over varying terms of the individual agreements and are discounted at the Company’s incremental borrowing rate associated with its long-term debt at the time the contract is acquired. The net present value of payments due was $6.4 million and $6.6 million as of September 30, 2023, and December 31, 2022, respectively, of which approximately $1.5 million was included in current liabilities in the accompanying condensed consolidated balance sheets as of both September 30, 2023, and December 31, 2022. The route and customer acquisition cost asset was comprised of payments made on the contracts of $19.5 million and $17.9 million as of September 30, 2023, and December 31, 2022, respectively. The Company has upfront payments of commissions paid to the third parties for the acquisition of the customer contracts that are subject to a clawback provision if the customer cancels the contract prior to completion. The payments subject to a clawback were $1.0 million and $1.2 million as of September 30, 2023, and December 31, 2022, respectively. Route and customer acquisition costs consisted of the following as of September 30, 2023 and December 31, 2022 (in thousands): September 30, December 31, Cost $ 33,534 $ 31,805 Accumulated amortization (14,407) (13,463) Route and customer acquisition costs, net $ 19,127 $ 18,342 Amortization expense of route and customer acquisition costs was $0.4 million and $1.2 million for the three and nine months ended September 30, 2023, respectively. In comparison, a mortization expense of route and customer acquisition costs was $0.3 million and $0.9 million for the three and nine months ended September 30,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Location Contracts Acquired</t>
        </is>
      </c>
      <c r="B4" s="4" t="inlineStr">
        <is>
          <t>Location Contracts Acquired Location contract assets acquired in business acquisitions are recorded at acquisition at fair value based on an income approach. Location contracts acquired consisted of the following as of September 30, 2023 and December 31, 2022 (in thousands): September 30, December 31, Cost $ 283,796 $ 282,653 Accumulated amortization (106,115) (93,310) Location contracts acquired, net $ 177,681 $ 189,343 Amortization expense of location contracts acquired was $4.3 million and $12.8 million for the three and nine months ended September 30, 2023 , respectively . In comparison, amortization expense of location contracts acquired was $4.0 million and $10.6 million for the three and nine months ended September 30,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acquired various companies which were accounted for as a business combination using the acquisition method of accounting in accordance with ASC Topic 805, Business Combinations ( “ Topic 805 ” ) . The total excess of the purchase price over the tangible and intangible assets acquired and liabilities assumed was recorded as goodwill of $101.6 million and $100.7 million as of September 30, 2023, and December 31, 2022, respectively, of which $39.8 million was deductible for tax purposes as of September 30, 2023. On February 13, 2023, the Company acquired Rendezvous Casino and Burger Bar ( “Rendezvous” ), a hospitality operation in Billings, Montana, for a total purchase price of $2.6 million. The purchase price included the cost of the land, building and the related Montana All-Alcoholic Beverage License. The hospitality operation is set to be a Century vended location. The following is a roll forward of the Company's goodwill (in thousands): Goodwill balance as of January 1, 2023 $ 100,707 Addition to goodwill for acquisition of Rendezvous 847 Goodwill balance as of September 30, 2023 $ 101,554 Other intangible assets Other intangible assets, net of $21.2 million and $23.0 million as of September 30, 2023 and December 31, 2022 , respectively, consisted of definite-lived trade names, customer relationships, and software applications. Other intangible assets are related to the acquisition of Century which occurred in the second quarter of 2022. The Company determines the fair value of trade name assets acquired in acquisitions using a relief from royalty valuation method which requires assumptions such as projected revenue and a royalty rate. Other intangible assets are amortized over their estimated 7 to 20-year useful lives. Amortization expense of other intangible assets was $0.6 million and $1.8 million for the three and nine months ended September 30, 2023 , respectively . In comparison, amortization expense of other intangible assets was $0.8 million for both the three and n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Company’s debt as of September 30, 2023, and December 31, 2022, consisted of the following (in thousands): September 30, December 31, Senior Secured Credit Facility: Revolving credit facility $ 8,000 $ 121,000 Term Loan 315,000 328,125 Delayed Draw Term Loan 192,500 96,250 Total debt on credit facility 515,500 545,375 Add: Interest rate caplet liability 2,302 3,025 Less: Debt issuance costs (5,319) (6,368) Total debt, net of debt issuance costs 512,483 542,032 Less: Current maturities (28,479) (23,466) Total debt, net of current maturities $ 484,004 $ 518,566 On August 23, 2023, in order to extend the termination date to draw on the delayed draw term loan under the Company’s existing credit agreement (as amended, the “Credit Agreement”) to October 22, 2024, the Company and the other parties thereto entered into Amendment No. 4 to the Credit Agreement (“Amendment No. 4”). The other terms of the Credit Agreement remained unchanged. The Company incurred $0.3 million in debt issuance costs related to Amendment No. 4, which are being amortized over the remaining life of the Credit Facility. On June 7, 2023, in order to replace the referenced LIBOR interest rate in the Company’s Credit Agreement with SOFR, the Company and the other parties thereto entered into Amendment No. 3 to the Credit Agreement (“Amendment No. 3”). Under Amendment No. 3, borrowings under the Credit Agreement beginning on June 14, 2023 will bear interest, at the Company’s option, at a rate per annum equal to either (a) the Adjusted Term SOFR (which cannot be less than 0.5%) for interest periods of 1, 2, 3 or 6 months (or if consented to by (i) each applicable lender, 12 months or any period shorter than 1 month or (ii) the administrative agent, a shorter period necessary to ensure that the end of the relevant interest period would coincide with any required amortization payment) plus the applicable SOFR margin or (b) the alternative base rate (“ABR”) plus the applicable ABR margin. ABR is a fluctuating rate per annum equal to the highest of (i) the Federal Funds Effective Rate plus 1/2 of 1.0%, (ii) the prime rate announced from time to time by Capital One, National Association or (iii) SOFR for a 1-month interest period on such day plus 1.0%. As of September 30, 2023, the weighted-average interest rate was approximately 7.2%. Interest is payable quarterly in arrears for ABR loans, at the end of the applicable interest period for SOFR loans (but not less frequently than quarterly) and upon the prepayment or maturity of the underlying loans. The Company is required to pay a commitment fee quarterly in arrears in respect of unused commitments under the revolving credit facility and the delayed draw term loan facility. The applicable SOFR and ABR margins and the commitment fee rate are calculated based upon the first lien net leverage ratio of the Company and its restricted subsidiaries on a consolidated basis, as defined in the Credit Agreement. The revolving loans and term loans bear interest at either (a) ABR (150 bps floor) plus a margin up to 1.75% or (b) SOFR (50 bps floor) plus a margin up to 2.75%, at the option of the Company. The term loans and the additional term loans will amortize at an annual rate equal to 5.00% per annum. Upon the consummation of certain non-ordinary course asset sales, the Company may be required to apply the net cash proceeds thereof to prepay outstanding term loans and additional term loans. The loans under the Credit Agreement may be prepaid without premium or penalty, subject to customary SOFR “breakage” costs. The Credit Agreement contains certain customary affirmative and negative covenants and events of default and requires the Company and certain of its affiliates obligated under the Credit Agreement to make customary representations and warranties in connection with credit extensions thereunder. Interest rate caplets The Company manages its exposure to some of its interest rate risk through the use of interest rate caplets, which are derivative financial instruments. On January 12, 2022, the Company hedged the variability of the cash flows attributable to changes in interest rates on the first $300 million of the term loan under the Credit Agreement by entering into a 4-year series of 48 deferred premium caplets (“caplets ”) . In connection with the entry into Amendment No. 3, the referenced rate in the caplets was simultaneously changed from LIBOR to SOFR. The Company recognized an unrealized gain o n the change in fair value of the caplets of $0.1 million a nd an unrealized loss of less than $0.1 million , net of taxes, for the three and nine months ended September 30, 2023, respectively. In comparison, the Company recognized an unrealized gain on the change in fair value of the caplets of $5.9 million and $12.7 million, net of taxes, for the three and nine months ended September 30, 2022, respectively. For more information on how the Company determines the fair value of the caplets, see Note 12. Fu rther, the 1-month LIBOR/SOFR interest rate exceeded 2% beginning in the second half of 2022. As such, the Company recognized interest income on the caplets of $2.5 million and $6.7 million for the three and nine months ended September 30, 2023, respectively, and $0.2 million for both the three and nine months ended September 30, 2022, which are reflected in interest expense,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nd Asset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nd Asset Acquisitions</t>
        </is>
      </c>
      <c r="B4" s="4" t="inlineStr">
        <is>
          <t>Business and Asset Acquisitions 2023 Business Acquisitions Illinois Gaming Entertainment On May 23, 2023, the Company acquired certain assets of Illinois Gaming Entertainment LLC (“IGE”), an Illinois-based terminal operator. The Company acquired four operational locations, as well as gaming equipment. The acquisition was accounted for as an asset acquisition in accordance with Topic 805. The total purchase price was approximately $1.5 million, which the Company paid in cash at closing. The total purchase price of $1.5 million was allocated to the following assets: i) location contracts totaling $1.1 million and ii) gaming equipment totaling $0.4 million. The results of operations for IGE are included in the condensed consolidated financial statements of the Company from the date of acquisition and were not material. On October 3, 2023, the Company acquired an additional three operational locations, as well as gaming equipment, from IGE for a total purchase price of $2.3 million. Rendezvous On February 13, 2023, the Company acquired Rendezvous, a hospitality operation in Billings, Montana. The hospitality operation is set to be a Century vended location. The acquisition was accounted for as a business combination using the acquisition method of accounting in accordance with Topic 805. The total purchase price of $2.6 million was paid in cash at closing and was allocated to the following assets: i) indefinite-lived intangible assets totaling $0.8 million; ii) land totaling $0.5 million; iii) buildings totaling $0.4 million; iv) gaming equipment totaling $0.1 million, and v) goodwill totaling $0.8 million. The results of operations for Rendezvous are included in the condensed consolidated financial statements of the Company from the date of acquisition and were not material. Pending Business Acquisition On April 11, 2023, the Company entered into an agreement to acquire a distributed gaming operator in the state of Louisiana with an option to acquire a second distributed gaming operator in the state of Louisiana. In connection therewith, the Company has paid $4.6 million during the nine months ended September 30, 2023 as an advance against a portion of the purchase price and is recorded within other assets on the condensed consolidated balance sheets. Furthermore, on August 10, 2023, the Company loaned the distributed gaming operator $0.3 million. In October, 2023, the Company paid an additional advance of $0.5 million against a portion of the purchase price in consideration for the acquisition of additional assets, as contemplated by the terms of the agreement. 2022 Business Acquisitions Progressive On December 15, 2022, Century, the Company’s wholly owned subsidiary, acquired from DEP, Inc. ( “Progressive” ) , a gaming operator in Montana, certain gaming assets and locations. The acquisition of Progressive added 26 Montana gaming locations and approximately 300 gaming terminals to the Century portfolio. The total purchase price was $6.4 million, which Century paid in cash at closing. The acquisition was accounted for as a business combination using the acquisition method of accounting in accordance with Topic 805. The purchase price was allocated to the following assets: i) gaming terminals and amusement equipment totaling $0.9 million ; ii) location contracts totaling $4.3 million ; and iii) goodwill totaling $1.2 million . River City On September 9, 2022, the Company acquired from River City Amusement Company (“River City”) all of its operating assets in Nebraska, Iowa and South Dakota. River City's operations in these states consist of the ownership and operation of MAD and amusement equipment, as well as ATMs in the approximately 120 locations it serves. The total purchase price was approximately $2.8 million, which the Company paid in cash at closing. The acquisition was accounted for as a business combination using the acquisition method of accounting in accordance with Topic 805. The purchase price was allocated to the following assets: i) gaming terminals and equipment totaling $0.1 million ; ii) amusement and other equipment totaling $0.9 million ; iii) location contracts totaling $1.7 million ; and iv) cash totaling $0.1 million . VVS On August 1, 2022, the Company acquired from VVS, Inc. (“VVS”), a licensed distributor of MADs in Nebraska, substantially all of its MAD and ATM assets. The acquisition of VVS added approximately 250 locations in the greater Lincoln area. The total purchase price was approximately $12.0 million, of which the Company paid approximately $9.5 million in cash at closing. The remaining $2.5 million of contingent consideration was paid in cash in the third quarter of 2023 as the net revenue targets outlined in the purchase agreement were achieved. The acquisition was accounted for as a business combination using the acquisition method of accounting in accordance with Topic 805. The purchase price was allocated to the following assets: i) gaming terminals and equipment totaling $0.9 million ; ii) amusement and other equipment totaling $3.9 million ; and iii) location contracts totaling $7.2 million . Century On June 1, 2022, the Company completed its previously announced acquisition of all of the outstanding equity interests of Century Gaming, Inc. (“Century”) pursuant to the terms of a Securities Purchase Agreement (the “Purchase Agreement”), dated March 2, 2021, by and among Century, the shareholders of Century, and the Company. Century is Montana’s largest gaming operator and a leader in the Nevada gaming market as well as a manufacturer of gaming terminals. The acquisition aggregate purchase consideration transferred totaled $164.3 million, which included: i) a cash payment made at closing of $45.5 million to the equity holders of Century; ii) repayment of $113.2 million of Century's indebtedness; and iii) 515,622 shares of the Company’s Class A-1 common stock issued to certain members of Century’s management with a fair value of $5.6 million on the acquisition date. The cash payments were financed using cash from a draw of approximately $160 million from the Company’s revolving credit facility and delayed draw term loan facility under the Credit Agreement. The acquisition was accounted for as a business combination using the acquisition method of accounting in accordance with ASC Topic 805. The purchase price has been preliminarily allocated to the tangible assets and identifiable intangible assets acquired and liabilities assumed based upon their estimated fair values. The areas of the purchase price allocation that are not yet finalized are primarily related to the valuation of location contracts, inventory, property and equipment, and final adjustments to working capital. The excess of the purchase price over the tangible and intangible assets acquired and liabilities assumed of $53.4 million has been recorded as goodwill. The Century acquisition resulted in recorded goodwill as a result of a higher consideration paid driven by the maturity and quality of Century's operations, industry and workforce. Management integrated Century into its existing business structure, which operates as a single reportable segment. The following table summarizes the fair value of consideration transferred and the fair values of the assets acquired and liabilities assumed at the date of acquisition (in thousands): Cash paid $ 158,681 Fair value of stock issued 5,584 Total consideration $ 164,265 Cash and cash equivalents $ 33,229 Prepaid expenses 1,563 Accounts receivable 4,394 Inventories 6,441 Income taxes receivable 189 Other current assets 475 Property and equipment 29,302 Location contracts acquired 40,400 Other intangible assets 24,400 Accounts payable and other accrued expenses (10,766) Accrued compensation and related expenses (1,626) Other long-term liabilities (446) Deferred income tax liability (16,646) Net assets acquired $ 110,909 Goodwill $ 53,356 The results of operations for Century are included in the condensed consolidated financial statements of the Company from the date of acquisition. Consideration Payable The Company has a contingent consideration payable related to certain locations, as defined in each respective acquisition agreement, which are placed into operation during a specified period after the acquisition date. The fair value of contingent consideration is included in the consideration payable on the condensed consolidated balance sheets as of September 30, 2023 and December 31, 2022. The contingent consideration accrued is measured at fair value on a recurring basis. The Company presents on its statement of cash flows, payments for consideration payable within 90-days in investing activities, payments after 90-days and up to the acquisition date fair value in financing activities, and payments in excess of the acquisition date fair value in operating activities. Current and long-term portions of consideration payable consist of the following as of September 30, 2023 and December 31, 2022 (in thousands): September 30, 2023 December 31, 2022 Current Long-Term Current Long-Term TAV * $ 1,756 $ 488 $ 1,025 $ 1,918 Fair Share Gaming * 543 141 951 175 Family Amusement * 2,100 — 2,032 — Skyhigh * 618 4,690 606 4,779 G3 * — — 433 — VVS — — 2,442 — Tom's Amusements * 58 — 58 — Island * 100 — 100 — Total $ 5,175 $ 5,319 $ 7,647 $ 6,872 * Acquisitions that occurred prior to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Earnout Share Liability</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Contingent Earnout Share Liability</t>
        </is>
      </c>
      <c r="B4" s="4" t="inlineStr">
        <is>
          <t>Contingent Earnout Share Liability P ursuant to the terms of the Company’s Amended and Restated Certificate of Incorporation, the Company authorized and has available for issuance 10,000,000 shares of Class A-2 Common Stock. The holders of the Class A-2 Common Stock do not have voting rights and are not entitled to receive or participate in any dividends or distributions when and if declared from time to time. The Company concluded that the Class A-2 Common Stock should be reflected as a contingent earnout share liability due to the fact that such shares are not entitled to dividends, voting rights, or a stake in the Company in the case of liquidation. The contingent earnout share liability is recorded at fair value. For more information on how the fair value is determined, see Note 12. In 2019, 5,000,000 shares of Class A-2 Common Stock were issued, subject to the conditions set forth in a restricted stock agreement (the “Restricted Stock Agreement”), which sets forth the terms upon which the Class A-2 Common Stock will be exchanged for an equal number of validly issued, fully paid and non-assessable Class A-1 Common Stock. The exchange of Class A-2 Common Stock for Class A-1 Common Stock will be subject to the terms and conditions set forth in the Restricted Stock Agreement, with such exchanges occurring in three separate tranches upon the satisfaction of the specified triggers, based either on the Company achieving certain last twelve month EBITDA (“LTM EBITDA”) thresholds in certain periods or the closing sale price of Class A-1 Common Stock exceeding certain prices over certain trading periods. In 2020, the market condition for the settlement of Tranche I was satisfied. As a result, 1,666,636 shares of the 1,666,666 shares of Class A-2 Common Stock were converted into Class A-1 Common Stock. The current thresholds, as approved by a disinterested committee of the Company's board of directors made up of independent directors who do not hold any Class A-2 Common Stock, for the remaining two Tranches are as follows: • Tranche II, equal to 1,666,667 shares of Class A-2 Common Stock, will be exchanged for Class A-1 Common Stock if the closing sale price of Class A-1 Common Stock on the New York Stock Exchange (“NYSE”) equals or exceeds $14.00 for at least twenty trading days in any consecutive thirty trading day period; and • Tranche III, equal to 1,666,667 shares of Class A-2 Common Stock, will be exchanged for Class A-1 Common Stock if either (i) the LTM EBITDA threshold (A) as of December 31, 2023 is $198.5 million and (B) March 31, 2024 or June 30, 2024 is $198.6 million or (ii) the closing sale price of Class A-1 Common Stock on the NYSE equals or exceeds $16.00 for at least twenty trading days in any consecutive thirty trading day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establishes a framework for measuring fair value and the corresponding disclosure requirements around fair value measurements. This topic applies to all financial instruments that are being measured and reported on a fair value basis. Fair value is the price that would be received to sell an asset or paid to transfer a liability in an orderly transaction between market participants at the measurement date. In determining fair value, various methods, including market, income and cost approaches, are used. Based on these approaches, certain assumptions are utilized that the market participants would use in pricing the asset or liability, including assumptions about risk and/or the risks inherent in the inputs to the valuation technique. These inputs can be readily observable, market corroborated, or generally unobservable inputs. Valuation techniques are utilized that maximize the use of observable inputs and minimize the use of unobservable inputs. Based on the observability of the inputs used in the valuation techniques, it is required to provide information according to the fair value hierarchy. The fair value hierarchy ranks the quality and reliability of the information used to determine fair values. Assets and liabilities carried at fair value will be classified and disclosed in one of the following three categories: Level 1 : Valuations for assets and liabilities traded in active exchange markets, such as the NYSE. Level 1 also includes U.S. Treasury and federal agency securities and federal agency mortgage-backed securities, which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Assets measured at fair value The following tables summarize the Company’s assets that are measured at fair value on a recurring basis (in thousands): Fair Value Measurement at Reporting Date Using September 30, 2023 Quoted Prices in Active Markets for Identical Assets Significant Other Observable Inputs (Level 2) Significant Unobservable Inputs (Level 3) Assets: Interest rate caplets 19,168 — 19,168 — Total $ 19,168 $ — $ 19,168 $ — Fair Value Measurement at Reporting Date Using December 31, 2022 Quoted Prices in Active Markets for Identical Assets Significant Other Observable Inputs (Level 2) Significant Unobservable Inputs (Level 3) Assets: Investment in convertible notes $ 32,065 $ — $ — $ 32,065 Interest rate caplets 19,919 — 19,919 — Total $ 51,984 $ — $ 19,919 $ 32,065 Investment in convertible notes As described in Note 4, after the IGB Administrator’s denial of the transfer of the equity interest in Gold Rush on December 2, 2021, the Company concluded that the fair value of the convertible notes should be calculated as principal plus interest accrued as of December 31, 2021. The Company had considered interest as an input to the accounting fair value as of December 31, 2022. This valuation of the Company's investment in convertible notes is considered to be a Level 3 fair value measurement as the significant inputs are unobservable. The Company reached a settlement with Gold Rush in the second quarter of 2023, which provided for the full repayment of the outstanding principal and interest accrued on the convertible notes. Interest rate caplets The Company determines the fair value of the interest rate caplets using quotes that are based on models whose inputs are observable LIBOR/SOFR forward interest rate curves. The valuation of the interest rate caplets is considered to be a Level 2 fair value measurement as the significant inputs are observable. Unrealized changes in the fair value of the interest rate caplets are classified within other comprehensive income on the accompanying condensed consolidated statements of operations and comprehensive income. Realized gains on the interest rate caplets are recorded to interest expense, net on the accompanying condensed consolidated statements of operations and comprehensive income and included within cash payments for interest, net on the condensed consolidated statements of cash flow. Liabilities measured at fair value The following tables summarizes the Company’s liabilities that are measured at fair value on a recurring basis (in thousands): Fair Value Measurement at Reporting Date Using September 30, 2023 Quoted Prices in Active Markets for Identical Assets (Level 1) Significant Other Observable Inputs (Level 2) Significant Unobservable Inputs (Level 3) Liabilities: Contingent consideration $ 6,151 $ — $ — $ 6,151 Contingent earnout shares 34,351 — 34,351 — Warrants 13 — 13 — Total $ 40,515 $ — $ 34,364 $ 6,151 Fair Value Measurement at Reporting Date Using December 31, 2022 Quoted Prices in Active Markets for Identical Assets (Level 1) Significant Other Observable Inputs (Level 2) Significant Unobservable Inputs (Level 3) Liabilities: Contingent consideration $ 9,543 $ — $ — $ 9,543 Contingent earnout shares 23,288 — 23,288 — Warrants 13 — 13 — Total $ 32,844 $ — $ 23,301 $ 9,543 Contingent Consideration The Company uses a discounted cash flow analysis to determine the value of contingent consideration upon acquisition and updates this estimate on a recurring basis. The significant assumptions used in the Company's cash flow analysis includes the probability adjusted projected revenues after state taxes, a discount rate as applicable to each acquisition, and the estimated number of locations that “go live” with the Company during the contingent consideration period. The valuation of the Company's contingent consideration is considered to be a Level 3 fair value measurement as the significant inputs are unobservable and require significant judgment or estimation. Changes in the fair value of contingent consideration liabilities are classified within other expenses, net on the accompanying condensed consolidated statements of operations and comprehensive income. Contingent earnout shares The Company determined the fair value of the contingent earnout shares based on the market price of the Company's Class A-1 Common Stock. The liability, by tranche, is then stated at present value based on i) an interest rate derived from the Company's borrowing rate and the applicable risk-free rate and ii) an estimate on when it expects the contingent earnout shares to convert to Class A-1 Common Stock. The valuation of the Company's contingent consideration is considered to be a Level 2 fair value measurement. Changes in the fair value of contingent earnout shares are included within loss (gain) on change in fair value of contingent earnout shares on the accompanying condensed consolidated statements of operations and comprehensive income. Warrants The Company has 5,144 warrants outstanding as of September 30, 2023, the liability for which is included in other long-term liabilities on the condensed consolidated balance sheets. The Company determined the fair value of its warrants by using a Black-Scholes option-pricing model. The Black-Scholes option-pricing model requires inputs such as the fair value of the Company's Class A-1 Common Stock, the risk-free interest rate, expected term, expected dividend yield and expected volatility. The Company's valuation of its warrants is considered to be a Level 2 fair value measurement. Changes in the fair value of the warrants are included within gain on change in fair value of warrants on the accompanying condensed consolidated statements of operations and comprehensive income, if applicable. There was no change in the fair value of the warrants for the three and nine months ended September 30, 2023 and 2022. There were no transfers in or out of Level 3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net revenues</t>
        </is>
      </c>
      <c r="B3" s="6" t="n">
        <v>287497</v>
      </c>
      <c r="C3" s="6" t="n">
        <v>266967</v>
      </c>
      <c r="D3" s="6" t="n">
        <v>873352</v>
      </c>
      <c r="E3" s="6" t="n">
        <v>69172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and amortization expense shown below)</t>
        </is>
      </c>
      <c r="B5" s="5" t="n">
        <v>198743</v>
      </c>
      <c r="C5" s="5" t="n">
        <v>185878</v>
      </c>
      <c r="D5" s="5" t="n">
        <v>604603</v>
      </c>
      <c r="E5" s="5" t="n">
        <v>473164</v>
      </c>
    </row>
    <row r="6">
      <c r="A6" s="4" t="inlineStr">
        <is>
          <t>Cost of manufacturing goods sold (exclusive of depreciation and amortization expense shown below)</t>
        </is>
      </c>
      <c r="B6" s="5" t="n">
        <v>2065</v>
      </c>
      <c r="C6" s="5" t="n">
        <v>1656</v>
      </c>
      <c r="D6" s="5" t="n">
        <v>5627</v>
      </c>
      <c r="E6" s="5" t="n">
        <v>2421</v>
      </c>
    </row>
    <row r="7">
      <c r="A7" s="4" t="inlineStr">
        <is>
          <t>General and administrative</t>
        </is>
      </c>
      <c r="B7" s="5" t="n">
        <v>45183</v>
      </c>
      <c r="C7" s="5" t="n">
        <v>39796</v>
      </c>
      <c r="D7" s="5" t="n">
        <v>132421</v>
      </c>
      <c r="E7" s="5" t="n">
        <v>103634</v>
      </c>
    </row>
    <row r="8">
      <c r="A8" s="4" t="inlineStr">
        <is>
          <t>Depreciation and amortization of property and equipment</t>
        </is>
      </c>
      <c r="B8" s="5" t="n">
        <v>9405</v>
      </c>
      <c r="C8" s="5" t="n">
        <v>8136</v>
      </c>
      <c r="D8" s="5" t="n">
        <v>27914</v>
      </c>
      <c r="E8" s="5" t="n">
        <v>20575</v>
      </c>
    </row>
    <row r="9">
      <c r="A9" s="4" t="inlineStr">
        <is>
          <t>Amortization of intangible assets and route and customer acquisition costs</t>
        </is>
      </c>
      <c r="B9" s="5" t="n">
        <v>5299</v>
      </c>
      <c r="C9" s="5" t="n">
        <v>5156</v>
      </c>
      <c r="D9" s="5" t="n">
        <v>15825</v>
      </c>
      <c r="E9" s="5" t="n">
        <v>12278</v>
      </c>
    </row>
    <row r="10">
      <c r="A10" s="4" t="inlineStr">
        <is>
          <t>Other expenses, net</t>
        </is>
      </c>
      <c r="B10" s="5" t="n">
        <v>1682</v>
      </c>
      <c r="C10" s="5" t="n">
        <v>3106</v>
      </c>
      <c r="D10" s="5" t="n">
        <v>5006</v>
      </c>
      <c r="E10" s="5" t="n">
        <v>7894</v>
      </c>
    </row>
    <row r="11">
      <c r="A11" s="4" t="inlineStr">
        <is>
          <t>Total operating expenses</t>
        </is>
      </c>
      <c r="B11" s="5" t="n">
        <v>262377</v>
      </c>
      <c r="C11" s="5" t="n">
        <v>243728</v>
      </c>
      <c r="D11" s="5" t="n">
        <v>791396</v>
      </c>
      <c r="E11" s="5" t="n">
        <v>619966</v>
      </c>
    </row>
    <row r="12">
      <c r="A12" s="4" t="inlineStr">
        <is>
          <t>Operating income</t>
        </is>
      </c>
      <c r="B12" s="5" t="n">
        <v>25120</v>
      </c>
      <c r="C12" s="5" t="n">
        <v>23239</v>
      </c>
      <c r="D12" s="5" t="n">
        <v>81956</v>
      </c>
      <c r="E12" s="5" t="n">
        <v>71761</v>
      </c>
    </row>
    <row r="13">
      <c r="A13" s="4" t="inlineStr">
        <is>
          <t>Interest expense, net</t>
        </is>
      </c>
      <c r="B13" s="5" t="n">
        <v>8415</v>
      </c>
      <c r="C13" s="5" t="n">
        <v>6239</v>
      </c>
      <c r="D13" s="5" t="n">
        <v>24546</v>
      </c>
      <c r="E13" s="5" t="n">
        <v>14031</v>
      </c>
    </row>
    <row r="14">
      <c r="A14" s="4" t="inlineStr">
        <is>
          <t>Loss (gain) on change in fair value of contingent earnout shares</t>
        </is>
      </c>
      <c r="B14" s="5" t="n">
        <v>1625</v>
      </c>
      <c r="C14" s="5" t="n">
        <v>-10358</v>
      </c>
      <c r="D14" s="5" t="n">
        <v>11063</v>
      </c>
      <c r="E14" s="5" t="n">
        <v>-19497</v>
      </c>
    </row>
    <row r="15">
      <c r="A15" s="4" t="inlineStr">
        <is>
          <t>Income before income tax expense</t>
        </is>
      </c>
      <c r="B15" s="5" t="n">
        <v>15080</v>
      </c>
      <c r="C15" s="5" t="n">
        <v>27358</v>
      </c>
      <c r="D15" s="5" t="n">
        <v>46347</v>
      </c>
      <c r="E15" s="5" t="n">
        <v>77227</v>
      </c>
    </row>
    <row r="16">
      <c r="A16" s="4" t="inlineStr">
        <is>
          <t>Income tax expense</t>
        </is>
      </c>
      <c r="B16" s="5" t="n">
        <v>4630</v>
      </c>
      <c r="C16" s="5" t="n">
        <v>4914</v>
      </c>
      <c r="D16" s="5" t="n">
        <v>16732</v>
      </c>
      <c r="E16" s="5" t="n">
        <v>16531</v>
      </c>
    </row>
    <row r="17">
      <c r="A17" s="4" t="inlineStr">
        <is>
          <t>Net income</t>
        </is>
      </c>
      <c r="B17" s="6" t="n">
        <v>10450</v>
      </c>
      <c r="C17" s="6" t="n">
        <v>22444</v>
      </c>
      <c r="D17" s="6" t="n">
        <v>29615</v>
      </c>
      <c r="E17" s="6" t="n">
        <v>60696</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0.12</v>
      </c>
      <c r="C19" s="7" t="n">
        <v>0.25</v>
      </c>
      <c r="D19" s="7" t="n">
        <v>0.34</v>
      </c>
      <c r="E19" s="7" t="n">
        <v>0.66</v>
      </c>
    </row>
    <row r="20">
      <c r="A20" s="4" t="inlineStr">
        <is>
          <t>Diluted (in usd per share)</t>
        </is>
      </c>
      <c r="B20" s="7" t="n">
        <v>0.12</v>
      </c>
      <c r="C20" s="7" t="n">
        <v>0.25</v>
      </c>
      <c r="D20" s="7" t="n">
        <v>0.34</v>
      </c>
      <c r="E20" s="7" t="n">
        <v>0.66</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85865</v>
      </c>
      <c r="C22" s="5" t="n">
        <v>89992</v>
      </c>
      <c r="D22" s="5" t="n">
        <v>86305</v>
      </c>
      <c r="E22" s="5" t="n">
        <v>91299</v>
      </c>
    </row>
    <row r="23">
      <c r="A23" s="4" t="inlineStr">
        <is>
          <t>Diluted (in shares)</t>
        </is>
      </c>
      <c r="B23" s="5" t="n">
        <v>87114</v>
      </c>
      <c r="C23" s="5" t="n">
        <v>90528</v>
      </c>
      <c r="D23" s="5" t="n">
        <v>87022</v>
      </c>
      <c r="E23" s="5" t="n">
        <v>91945</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6" t="n">
        <v>10450</v>
      </c>
      <c r="C25" s="6" t="n">
        <v>22444</v>
      </c>
      <c r="D25" s="6" t="n">
        <v>29615</v>
      </c>
      <c r="E25" s="6" t="n">
        <v>60696</v>
      </c>
    </row>
    <row r="26">
      <c r="A26" s="4" t="inlineStr">
        <is>
          <t>Unrealized gain (loss) on interest rate caplets (net of income taxes of $37, $2,317, $(3) and $5,011, respectively)</t>
        </is>
      </c>
      <c r="B26" s="5" t="n">
        <v>97</v>
      </c>
      <c r="C26" s="5" t="n">
        <v>5925</v>
      </c>
      <c r="D26" s="5" t="n">
        <v>-7</v>
      </c>
      <c r="E26" s="5" t="n">
        <v>12696</v>
      </c>
    </row>
    <row r="27">
      <c r="A27" s="4" t="inlineStr">
        <is>
          <t>Comprehensive income</t>
        </is>
      </c>
      <c r="B27" s="5" t="n">
        <v>10547</v>
      </c>
      <c r="C27" s="5" t="n">
        <v>28369</v>
      </c>
      <c r="D27" s="5" t="n">
        <v>29608</v>
      </c>
      <c r="E27" s="5" t="n">
        <v>73392</v>
      </c>
    </row>
    <row r="28">
      <c r="A28" s="4" t="inlineStr">
        <is>
          <t>Net gaming</t>
        </is>
      </c>
      <c r="B28" s="4" t="inlineStr">
        <is>
          <t xml:space="preserve"> </t>
        </is>
      </c>
      <c r="C28" s="4" t="inlineStr">
        <is>
          <t xml:space="preserve"> </t>
        </is>
      </c>
      <c r="D28" s="4" t="inlineStr">
        <is>
          <t xml:space="preserve"> </t>
        </is>
      </c>
      <c r="E28" s="4" t="inlineStr">
        <is>
          <t xml:space="preserve"> </t>
        </is>
      </c>
    </row>
    <row r="29">
      <c r="A29" s="4" t="inlineStr">
        <is>
          <t>Total net revenues</t>
        </is>
      </c>
      <c r="B29" s="5" t="n">
        <v>274123</v>
      </c>
      <c r="C29" s="5" t="n">
        <v>255606</v>
      </c>
      <c r="D29" s="5" t="n">
        <v>831054</v>
      </c>
      <c r="E29" s="5" t="n">
        <v>662491</v>
      </c>
    </row>
    <row r="30">
      <c r="A30" s="4" t="inlineStr">
        <is>
          <t>Amusement</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5411</v>
      </c>
      <c r="C31" s="5" t="n">
        <v>4860</v>
      </c>
      <c r="D31" s="5" t="n">
        <v>17839</v>
      </c>
      <c r="E31" s="5" t="n">
        <v>14543</v>
      </c>
    </row>
    <row r="32">
      <c r="A32" s="4" t="inlineStr">
        <is>
          <t>Manufacturing</t>
        </is>
      </c>
      <c r="B32" s="4" t="inlineStr">
        <is>
          <t xml:space="preserve"> </t>
        </is>
      </c>
      <c r="C32" s="4" t="inlineStr">
        <is>
          <t xml:space="preserve"> </t>
        </is>
      </c>
      <c r="D32" s="4" t="inlineStr">
        <is>
          <t xml:space="preserve"> </t>
        </is>
      </c>
      <c r="E32" s="4" t="inlineStr">
        <is>
          <t xml:space="preserve"> </t>
        </is>
      </c>
    </row>
    <row r="33">
      <c r="A33" s="4" t="inlineStr">
        <is>
          <t>Total net revenues</t>
        </is>
      </c>
      <c r="B33" s="5" t="n">
        <v>3334</v>
      </c>
      <c r="C33" s="5" t="n">
        <v>2489</v>
      </c>
      <c r="D33" s="5" t="n">
        <v>9886</v>
      </c>
      <c r="E33" s="5" t="n">
        <v>3408</v>
      </c>
    </row>
    <row r="34">
      <c r="A34" s="4" t="inlineStr">
        <is>
          <t>ATM fees and other</t>
        </is>
      </c>
      <c r="B34" s="4" t="inlineStr">
        <is>
          <t xml:space="preserve"> </t>
        </is>
      </c>
      <c r="C34" s="4" t="inlineStr">
        <is>
          <t xml:space="preserve"> </t>
        </is>
      </c>
      <c r="D34" s="4" t="inlineStr">
        <is>
          <t xml:space="preserve"> </t>
        </is>
      </c>
      <c r="E34" s="4" t="inlineStr">
        <is>
          <t xml:space="preserve"> </t>
        </is>
      </c>
    </row>
    <row r="35">
      <c r="A35" s="4" t="inlineStr">
        <is>
          <t>Total net revenues</t>
        </is>
      </c>
      <c r="B35" s="6" t="n">
        <v>4629</v>
      </c>
      <c r="C35" s="6" t="n">
        <v>4012</v>
      </c>
      <c r="D35" s="6" t="n">
        <v>14573</v>
      </c>
      <c r="E35" s="6" t="n">
        <v>112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P ursuant to the terms of the Company’s Amended and Restated Certificate of Incorporation, the Company authorized and has available for issuance the following shares: Class A-1 Common Stock The holders of the Class A-1 Common Stock are entitled to one vote for each share. The holders of Class A-1 Common Stock are entitled to receive dividends or other distributions when and if declared from time to time and share equally on a per share basis in such dividends and distributions, subject to such rights of the holders of preferred stock. Treasury Stock On November 22, 2021, the Company’s Board of Directors approved a share repurchase program of up to $200 million of shares of Class A-1 Common Stock. The timing and actual number of shares repurchased will depend on a variety of factors, including price, general business and market conditions, and alternative investment opportunities. Under the repurchase program, repurchases can be made from time to time using a variety of methods, including open market purchases or privately negotiated transactions, in compliance with the rules of the United States Securities and Exchange Commission and other applicable legal requirements. The repurchase program does not obligate the Company to acquire any particular amount of shares, and the repurchase program may be suspended or discontinued at any time at the Company’s discretion. As of September 30, 2023, the Company acquired a total of 10,010,374 shares under the plan at a total purchase price of $103.6 million, of which 1,665,091 shares at a total purchase price of $15.7 million were acquired during the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grants various types of stock-based compensation awards. The Company measures its stock-based compensation expense based on the grant date fair value of the award and recognizes the expense over the requisite service period for the respective award. Under the Accel Entertainment, Inc. Long Term Incentive Plan, the Company issued 356,786 restricted stock units (“RSUs”) to the Board of Directors and certain eligible employees during the first quarter of 2023, which will vest over a period of 3 years for employees and by the end of 2023 for the Board of Directors. The Company also issued 182,494 performance-based restricted stock units (“PSUs”) to certain eligible employees during the first quarter of 2023, which will vest after 3 years. The numbers of shares earned upon vesting of the PSUs, if any, is based on the attainment of performance goals over the performance period, subject to continued service, except for employees who are retirement eligible and in certain other limited circumstances. The estimated grant date fair value of these RSUs and PSUs totaled $4.8 million. The Company issued 402,202 RSUs to the Board of Directors and certain eligible employees during the second quarter of 2023, which will vest over a period of 3 to 4 years for employees and by the end of 2023 for the Board of Directors. The Company also issued 520,247 PSUs to certain eligible employees during the second quarter of 2023, which will vest after 3 years. The estimated grant date fair value of these RSUs and PSUs totaled $5.8 million. The Company issued 171,750 RSUs to certain eligible employees during the third quarter of 2023, which will vest over a period of 3 to 4 years. The estimated grant date fair value of these RSUs totaled $1.9 million. Stock-based compensation expense, which pertains to the Company’s stock options, RSUs and PSUs, was $2.7 million and $7.0 million for the three and nine months ended September 30, 2023, respectively. In comparison, stock-based compensation expense was $1.1 million and $5.0 million for the three and nine months ended September 30, 2022, respectively. Stock-based compensation expense is included within general and administrative expenses in the condensed consolidated statements of operations and other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gnized income tax expense of $4.6 million and $16.7 million for the three and nine months ended September 30, 2023, respectively. In comparison, income tax expense was $4.9 million and $16.5 million for the three and nine months ended September 30, 2022, respectively. The Company calculates its provision for income taxes during interim reporting periods by applying an estimate of the annual effective tax rate to its year-to-date pretax book income or loss. The effective tax rate (income taxes as a percentage of income before income taxes) was 30.7% and 36.1% for the three and nine months ended September 30, 2023, respectively. In comparison, the effective tax rate was 18.0% and 21.4% for the three and nine months ended September 30, 2022, respectively. The Company’s effective income tax rate can vary from period to period depending on, among other factors, the amount of permanent tax adjustments and discrete items. The change in the fair value of the contingent earnout shares is considered a discrete item for income tax purposes and was the primary driver for the fluctuations in the tax rate year over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claims are filed against the Company from time to time in the ordinary course of business, including related to employee matters, employment of professionals and non-compete clauses and agreements. Other than settled matters explained as follows, these actions are in various stages, and no judgments or decisions have been rendered. Management, after reviewing matters with legal counsel, believes that the outcome of such matters will not have a material adverse effect on the Company’s financial position or results of operations. Accel has been involved in a series of related litigated matters stemming from claims that Accel wrongly contracted with 10 different licensed establishments (the “Defendant Establishments”) in 2012 in violation of the contractual rights held by J&amp;J Ventures Gaming, LLC (“J&amp;J”), as further described below. On August 21, 2012, one of the Company’s operating subsidiaries entered into certain agreements with Jason Rowell (“Rowell”), a member of Action Gaming LLC (“Action Gaming”), which was an unlicensed terminal operator that had exclusive rights to place and operate gaming terminals within a number of establishments, including the Defendant Establishments. Under agreements with Rowell, the Company agreed to pay him for each licensed establishment which decided to enter into an exclusive location agreement with Accel. In late August and early September 2012, each of the Defendant Establishments signed a separate location agreement with the Company, purporting to grant the Company the exclusive right to operate gaming terminals in those establishments. Separately, on August 24, 2012, Action Gaming sold and assigned its rights to all its location agreements to J&amp;J, including its exclusive rights with the Defendant Establishments (the “J&amp;J Assigned Agreements”). At the time of the assignment of such rights to J&amp;J, the Defendant Establishments were not yet licensed by the IGB. Action Gaming, J&amp;J, and other parties, collectively, the Plaintiffs, filed a complaint against the Company, Rowell, and other parties in the Circuit Court of Cook County, Illinois (the “Circuit Court”), on August 31, 2012, as amended on November 1, 2012, December 19, 2012, and October 3, 2013, alleging, among other things, that Accel aided and abetted Rowell in breaches of his fiduciary duties and contractual obligations with Action Gaming and tortiously interfered with Action Gaming’s contracts with Rowell and agreements assigned to J&amp;J. The complaint seeks damages and injunctive and equitable relief. On January 24, 2018, the Company filed a motion to dismiss for lack of subject matter jurisdiction, as further described below. On May 14, 2018, the Circuit Court denied the Company’s motion to dismiss and granted a stay to the case, pending a ruling from the IGB on the validity of the J&amp;J Assigned Agreements. From 2013 to 2015, the Plaintiffs filed additional claims, including J&amp;J Ventures Gaming, LLC et al. v. Wild, Inc. (“Wild”), in various circuit courts seeking declaratory judgments with a number of establishments, including each of the Defendant Establishments, requesting declarations that, among other things, J&amp;J held the exclusive right to operate gaming terminals at each of the Defendant Establishments as a result of the J&amp;J Assigned Agreements. The Company was granted leave to intervene in all of the declaratory judgments. The circuit courts found that the J&amp;J Assigned Agreements were valid because each of the underlying location agreements were between an unlicensed establishment and an unlicensed terminal operator, and therefore did not constitute use agreements that were otherwise precluded from assignment under the IGB’s regulations. Upon the Company’s appeal, the Illinois Appellate Court, Fifth District (the “District Court”), vacated the circuit courts’ judgments and dismissed the appeals, holding that the IGB had exclusive jurisdiction over the matter that formed the basis of the parties’ claims, and declined to consider the merits of the parties’ disputes. On September 22, 2016, and after the IGB intervened, the Supreme Court of Illinois issued a judgment in Wild, affirming the District Court’s decision vacating the circuit courts’ judgments for lack of subject matter jurisdiction and dismissing the appeals, determining that the IGB has exclusive jurisdiction to decide the validity and enforceability of gaming terminal use agreements. Between May 2017 and September 2017, both the Company and J&amp;J filed petitions with the IGB seeking adjudication of the rights of the parties and the validity of the use agreements. Those petitions were recently adjudicated by the IGB, largely in the Company’s favor, and J&amp;J has filed a new lawsuit to challenge the IGB’s rulings. The Company does not have a present estimate regarding the potential damages, if any, that could potentially be awarded in this litigation and, accordingly, has established no reserves relating to such matters. There are also petitions pending with the IGB which could lead to the Company obtaining new locations. On October 7, 2019, the Company filed a lawsuit in the Circuit Court of Cook County, Illinois against Jason Rowell and other parties related to Mr. Rowell’s breaches of his non-compete agreement with Accel. The Company alleged that Mr. Rowell and a competitor were working together to interfere with the Company’s customer relationships. On November 7, 2019, Mr. Rowell filed a lawsuit in the Circuit Court of Cook County, Illinois against the Company alleging that he had not received certain equity interests in the Company to which he was allegedly entitled under his agreement. The Company has answered the complaint and asserted a counterclaim and intends to defend itself against the allegations. Pre-trial discovery is ongoing as of the date of this report. Mr. Rowell's claims and the Company's claims are both being litigated in this lawsuit, while the original lawsuit remains pending against the other defendants. On July 2, 2019, Illinois Gaming Investors, LLC filed a lawsuit against the Company. The lawsuit alleges that a current employee violated his non-competition agreement with Illinois Gaming Investors, LLC, and together with the Company, wrongfully solicited prohibited licensed video gaming locations. The parties settled this dispute in April 2022. On December 18, 2020, the Company received a disciplinary complaint from the IGB alleging violations of the Video Gaming Act and the IGB’s Adopted Rules for Video Gaming. The disciplinary complaint sought to fine the Company in the amount of $5 million. On July 6, 2023, the IGB and the Company entered into a settlement agreement for $1.1 million of which $1.0 million is the fine for the alleged conduct and $0.1 million is for reimbursement of administrative and investigative costs. The amount was paid in the third quarter of 2023. As a result of the settlement agreement, the Company has agreed to review similar initiatives with the IGB before implementing a new program or making any public announcements, require additional annual training of its employees, and provide additional compliance disclosures to the IGB. On March 9, 2022, the Company filed a lawsuit in the Circuit Court of Cook County, Illinois against Gold Rush relating to the Gold Rush convertible notes. The complaint sought damages for breach of contract and the implied covenant of good faith and fair dealing as well as unjust enrichment. On June 22, 2022, Gold Rush filed a lawsuit in the Circuit Court of Cook County, Illinois against the Company. The lawsuit alleged that the Company tortiously interfered with Gold Rush’s business activities and engaged in misconduct with respect to the Gold Rush convertible notes. On April 22, 2022, the Company filed a petition in the Circuit Court of Cook County, Illinois to judicially review the IGB's decision to deny the requested transfer of Gold Rush common stock in respect of the Company’s conversion of the convertible notes. Discovery ensued on these lawsuits but both suits were dismissed with prejudice as a result of the previously mentioned settlement between the Company and Gold Rush on the convertible notes. For more information, see Note 4. On March 25, 2022, Midwest Electronics Gaming LLC (“Midwest”) filed an administrative review action against the Illinois Gaming Board, the Company and J&amp;J in the Circuit Court of Cook County, Illinois seeking administrative review of decisions of the IGB ruling in favor of the Company and J&amp;J and against Midwest regarding the validity of certain use agreements covering locations currently serviced by Midwest. No monetary damages are sought against the Company. A responsive pleading is not yet due. In July 2022, an enforcement action was brought against the Company by an Illinois municipality related to an alleged violation of an ordinance requiring the collection of an additional tax, the enforceability of which is currently being contested by the Illinois Gaming Machine Operators Association. Rather than litigate the alleged violation, the Company pled no contest and paid an initial penalty to the municipality in October 2022. The Company incurred a similar penalty each month for the remaining months of 2022. After further negotiations with the municipality, in July 2023, the amount of the penalty for 2023 was increased and was made effective retroactively to the beginning of the year. In February 2023, an Illinois municipality issued an order against the Company for the alleged failure to pay a terminal operator tax (“TO Tax”) for the privilege of operating gaming terminals within the municipality. The TO Tax was adopted by the municipality on June 8, 2021, but there was no enforcement of this tax until the Company was issued a notice of hearing in February 2023. In April 2023, the Company, along with numerous other terminal operators, filed a complaint in the Circuit Court of Cook County, Illinois contesting the validity and enforceability of the TO Tax and won a temporary restraining order to stay the order. Currently, the matter remains pending as a result of a motion to consolidate and to finalize the assignment of the judge. The results for the nine months ended September 30, 2023 included a loss of $1.4 million related to these matters, which is included within general and administrative expenses in the condensed consolidated statements of operations and other comprehensive income . The results for the nine months ended September 30, 2022 included a loss of $1.2 million, of which $1.0 million was recorded within other expenses, net and $0.2 million was recorded in general and administrative expenses in the condensed consolidated statements of operations and other comprehensive income . The Company paid legal settlements totaling $1.3 million and $1.6 million during the nine months ended September 30,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Subsequent to the Company's acquisition of certain assets of Fair Share Gaming, LLC (“Fair Share”), G3 Gaming, LLC (“G3”), and Tom’s Amusement Company, Inc., (“Tom's Amusements”), the sellers became employees of the Company. Consideration payable to the Fair Share seller was $0.7 million and $1.1 million as of September 30, 2023 and December 31, 2022, respectively. Payments to the Fair Share seller under the acquisition agreement were $0.8 million and $1.5 million during the nine months ended September 30, 2023 and 2022, respectively. Consideration payable to the G3 sellers was $0.4 million as of December 31, 2022. Payments to the G3 sellers under the acquisition agreement were $0.5 million during the nine months ended September 30, 2023. There were no payments made to the G3 sellers during the nine months ended September 30, 2022. Consideration payable to the Tom's Amusements seller was $0.1 million as of both September 30, 2023 and December 31, 2022. There were no payments to the Tom's Amusements seller during the nine months ended September 30, 2023 and $1.4 million during the nine months ended September 30, 2022. The Company engaged Much Shelist, P.C. (“Much Shelist”), as its legal counsel for general legal and business matters. An attorney at Much Shelist is a related party to management of the Company. Accel paid Much Shelist $0.3 million and $0.2 million for the nine months ended September 30, 2023 and 2022, respectively. These payments were included in general and administrative expenses within the condensed consolidated statements of operations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components of basic and diluted earnings per share (“EPS”) were as follows for the three and nine months ended September 30 (in thousands, except per share amounts): Three Months Ended Nine Months Ended 2023 2022 2023 2022 Net income $ 10,450 $ 22,444 $ 29,615 $ 60,696 Basic weighted average outstanding shares of common stock 85,865 89,992 86,305 91,299 Dilutive effect of stock-based awards for common stock 1,249 536 717 646 Diluted weighted average outstanding shares of common stock 87,114 90,528 87,022 91,945 Earnings per common share: Basic $ 0.12 $ 0.25 $ 0.34 $ 0.66 Diluted $ 0.12 $ 0.25 $ 0.34 $ 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450</v>
      </c>
      <c r="C4" s="6" t="n">
        <v>9983</v>
      </c>
      <c r="D4" s="6" t="n">
        <v>9182</v>
      </c>
      <c r="E4" s="6" t="n">
        <v>22444</v>
      </c>
      <c r="F4" s="6" t="n">
        <v>22464</v>
      </c>
      <c r="G4" s="6" t="n">
        <v>15788</v>
      </c>
      <c r="H4" s="6" t="n">
        <v>29615</v>
      </c>
      <c r="I4" s="6" t="n">
        <v>60696</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eparation</t>
        </is>
      </c>
      <c r="B4" s="4" t="inlineStr">
        <is>
          <t>Basis of presentation and preparation : The condensed consolidated financial statements and accompanying notes were prepared in conformity with U.S. generally accepted accounting principles (“GAAP”) and the rules and regulations of the Securities and Exchange Commission (“SEC”). The condensed consolidated financial statements include the accounts of the Company and of its wholly owned subsidiaries. All significant intercompany balances and transactions have been eliminated in consolidation. In the opinion of management, th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should be read in conjunction with the consolidated financial statements and the related notes thereto included in the Company’s Annual Report on Form 10-K for the year ended December 31, 2022 (the “Form 10-K”)</t>
        </is>
      </c>
    </row>
    <row r="5">
      <c r="A5" s="4" t="inlineStr">
        <is>
          <t>Use of estimates</t>
        </is>
      </c>
      <c r="B5" s="4" t="inlineStr">
        <is>
          <t>Use of estimates : The preparation of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cquisitions, the selection of useful lives for depreciable and amortizable assets in conjunction with business acquisitions, the valuation of level 3 investments, the valuation of contingent earnout shares and interest rate caplets, contingencies, and the expected term of share-based compensation awards and stock price volatility when computing stock-based compensation expense. Actual results may differ from those estimates.</t>
        </is>
      </c>
    </row>
    <row r="6">
      <c r="A6" s="4" t="inlineStr">
        <is>
          <t>Segment information</t>
        </is>
      </c>
      <c r="B6" s="4" t="inlineStr">
        <is>
          <t>Segment information : The Company operates as a single reportable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t>
        </is>
      </c>
    </row>
    <row r="7">
      <c r="A7" s="4" t="inlineStr">
        <is>
          <t>Revenue recognition</t>
        </is>
      </c>
      <c r="B7" s="4" t="inlineStr">
        <is>
          <t>Revenue recognition : The Company primarily generates revenues from the following types of services: gaming terminals, amusements, manufacturing</t>
        </is>
      </c>
    </row>
    <row r="8">
      <c r="A8" s="4" t="inlineStr">
        <is>
          <t>Recent accounting pronouncements</t>
        </is>
      </c>
      <c r="B8" s="4" t="inlineStr">
        <is>
          <t>Recent accounting pronouncements : In October 2021, the FASB issued Accounting Standards Update (“ASU”) No. 2021-08, Business Combinations (Topic 805). The guidance in this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s for the related revenue contracts in accordance with Accounting Standards Codification (“ ASC”) 606 as if it had originated the contracts. The standard is effective for fiscal years beginning after December 15, 2022, and interim periods within those fiscal years with early adoption permitted. The impact of the adoption of this ASU has not been material to the Company’s financial statements or disclosures. In March 2020, the FASB issued ASU 2020-04, Reference Rate Reform (Topic 848). This ASU provides temporary guidance to ease the potential burden in accounting for reference rate reform primarily resulting from the discontinuation of the London Inter-Bank Offered Rate (“LIBOR”), which began phasing out on December 31, 2021. The amendments in ASU 2020-04 are elective and apply to all entities that have contracts, hedging relationships, and other transactions that reference LIBOR or another reference rate expected to be discontinued. The new guidance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The Company adopted the new standard in the second quarter of 2023 as the Company transitioned from LIBOR to the Secured Overnight Financing Rate (“SOFR”) for its debt agreements and related cash flow hedges. The Company elected certain expedients offered by Topic 848 and, as such, the impact from referenced rate reform did not have a material impact on the Company’s results of operations, cash flows or financial position. Other recently issued accounting standards or pronouncements have been excluded because they are either not relevant to the Company, or are not expected to have, or did not have, a material effect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Total net revenues for the three and nine months ended September 30, 2023 and 2022 is disaggregated in the following table by the primary states in which the Company operates. (in thousands) Three Months Ended September 30, Nine Months Ended 2023 2022 2023 2022 Net revenues by state: Illinois $ 212,113 $ 200,914 $ 647,903 $ 601,735 Montana 39,362 33,456 115,088 44,282 Nevada 28,003 28,439 87,833 37,359 Other 8,019 4,158 22,528 8,351 Total net revenues $ 287,497 $ 266,967 $ 873,352 $ 691,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Parenthetical)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taxes for unrealized gain on interest rate caplets</t>
        </is>
      </c>
      <c r="B4" s="6" t="n">
        <v>37</v>
      </c>
      <c r="C4" s="6" t="n">
        <v>2317</v>
      </c>
      <c r="D4" s="6" t="n">
        <v>-3</v>
      </c>
      <c r="E4" s="6" t="n">
        <v>50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were as follows (in thousands): September 30, 2023 December 31, 2022 Raw materials and manufacturing supplies $ 5,406 $ 4,977 Finished products 1,374 1,964 Total inventories $ 6,780 $ 6,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September 30, 2023 and December 31, 2022 (in thousands): September 30, December 31, Gaming terminals and equipment $ 344,919 $ 294,944 Amusement and other equipment 26,850 25,807 Office equipment and furniture 2,998 2,534 Computer equipment and software 20,174 18,526 Leasehold improvements 7,987 6,996 Vehicles 19,938 16,293 Buildings and improvements 12,098 11,945 Land 1,649 1,143 Construction in progress 1,812 647 Total property and equipment 438,425 378,835 Less accumulated depreciation and amortization (192,711) (166,991) Property and equipment, net $ 245,714 $ 211,8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ute and Customer Acquisition Cos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oute and Customer Acquisition Costs</t>
        </is>
      </c>
      <c r="B4" s="4" t="inlineStr">
        <is>
          <t xml:space="preserve">Route and customer acquisition costs consisted of the following as of September 30, 2023 and December 31, 2022 (in thousands): September 30, December 31, Cost $ 33,534 $ 31,805 Accumulated amortization (14,407) (13,463) Route and customer acquisition costs, net $ 19,127 $ 18,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Location Contracts Acquired</t>
        </is>
      </c>
      <c r="B4" s="4" t="inlineStr">
        <is>
          <t xml:space="preserve">Location contracts acquired consisted of the following as of September 30, 2023 and December 31, 2022 (in thousands): September 30, December 31, Cost $ 283,796 $ 282,653 Accumulated amortization (106,115) (93,310) Location contracts acquired, net $ 177,681 $ 189,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is a roll forward of the Company's goodwill (in thousands): Goodwill balance as of January 1, 2023 $ 100,707 Addition to goodwill for acquisition of Rendezvous 847 Goodwill balance as of September 30, 2023 $ 101,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Company’s debt as of September 30, 2023, and December 31, 2022, consisted of the following (in thousands): September 30, December 31, Senior Secured Credit Facility: Revolving credit facility $ 8,000 $ 121,000 Term Loan 315,000 328,125 Delayed Draw Term Loan 192,500 96,250 Total debt on credit facility 515,500 545,375 Add: Interest rate caplet liability 2,302 3,025 Less: Debt issuance costs (5,319) (6,368) Total debt, net of debt issuance costs 512,483 542,032 Less: Current maturities (28,479) (23,466) Total debt, net of current maturities $ 484,004 $ 518,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Asset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onsideration Transferred and Fair Value of Assets Acquired and Liabilities Assumed</t>
        </is>
      </c>
      <c r="B4" s="4" t="inlineStr">
        <is>
          <t xml:space="preserve">The following table summarizes the fair value of consideration transferred and the fair values of the assets acquired and liabilities assumed at the date of acquisition (in thousands): Cash paid $ 158,681 Fair value of stock issued 5,584 Total consideration $ 164,265 Cash and cash equivalents $ 33,229 Prepaid expenses 1,563 Accounts receivable 4,394 Inventories 6,441 Income taxes receivable 189 Other current assets 475 Property and equipment 29,302 Location contracts acquired 40,400 Other intangible assets 24,400 Accounts payable and other accrued expenses (10,766) Accrued compensation and related expenses (1,626) Other long-term liabilities (446) Deferred income tax liability (16,646) Net assets acquired $ 110,909 Goodwill $ 53,356 </t>
        </is>
      </c>
    </row>
    <row r="5">
      <c r="A5" s="4" t="inlineStr">
        <is>
          <t>Schedule of Consideration Payable</t>
        </is>
      </c>
      <c r="B5" s="4" t="inlineStr">
        <is>
          <t>Current and long-term portions of consideration payable consist of the following as of September 30, 2023 and December 31, 2022 (in thousands): September 30, 2023 December 31, 2022 Current Long-Term Current Long-Term TAV * $ 1,756 $ 488 $ 1,025 $ 1,918 Fair Share Gaming * 543 141 951 175 Family Amusement * 2,100 — 2,032 — Skyhigh * 618 4,690 606 4,779 G3 * — — 433 — VVS — — 2,442 — Tom's Amusements * 58 — 58 — Island * 100 — 100 — Total $ 5,175 $ 5,319 $ 7,647 $ 6,872 * Acquisitions that occurred prior to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ummarize the Company’s assets that are measured at fair value on a recurring basis (in thousands): Fair Value Measurement at Reporting Date Using September 30, 2023 Quoted Prices in Active Markets for Identical Assets Significant Other Observable Inputs (Level 2) Significant Unobservable Inputs (Level 3) Assets: Interest rate caplets 19,168 — 19,168 — Total $ 19,168 $ — $ 19,168 $ — Fair Value Measurement at Reporting Date Using December 31, 2022 Quoted Prices in Active Markets for Identical Assets Significant Other Observable Inputs (Level 2) Significant Unobservable Inputs (Level 3) Assets: Investment in convertible notes $ 32,065 $ — $ — $ 32,065 Interest rate caplets 19,919 — 19,919 — Total $ 51,984 $ — $ 19,919 $ 32,065 </t>
        </is>
      </c>
    </row>
    <row r="5">
      <c r="A5" s="4" t="inlineStr">
        <is>
          <t>Schedule of Liabilities Measured on a Recurring Basis</t>
        </is>
      </c>
      <c r="B5" s="4" t="inlineStr">
        <is>
          <t xml:space="preserve">The following tables summarizes the Company’s liabilities that are measured at fair value on a recurring basis (in thousands): Fair Value Measurement at Reporting Date Using September 30, 2023 Quoted Prices in Active Markets for Identical Assets (Level 1) Significant Other Observable Inputs (Level 2) Significant Unobservable Inputs (Level 3) Liabilities: Contingent consideration $ 6,151 $ — $ — $ 6,151 Contingent earnout shares 34,351 — 34,351 — Warrants 13 — 13 — Total $ 40,515 $ — $ 34,364 $ 6,151 Fair Value Measurement at Reporting Date Using December 31, 2022 Quoted Prices in Active Markets for Identical Assets (Level 1) Significant Other Observable Inputs (Level 2) Significant Unobservable Inputs (Level 3) Liabilities: Contingent consideration $ 9,543 $ — $ — $ 9,543 Contingent earnout shares 23,288 — 23,288 — Warrants 13 — 13 — Total $ 32,844 $ — $ 23,301 $ 9,5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onents of Basic and Diluted EPS</t>
        </is>
      </c>
      <c r="B4" s="4" t="inlineStr">
        <is>
          <t xml:space="preserve">The components of basic and diluted earnings per share (“EPS”) were as follows for the three and nine months ended September 30 (in thousands, except per share amounts): Three Months Ended Nine Months Ended 2023 2022 2023 2022 Net income $ 10,450 $ 22,444 $ 29,615 $ 60,696 Basic weighted average outstanding shares of common stock 85,865 89,992 86,305 91,299 Dilutive effect of stock-based awards for common stock 1,249 536 717 646 Diluted weighted average outstanding shares of common stock 87,114 90,528 87,022 91,945 Earnings per common share: Basic $ 0.12 $ 0.25 $ 0.34 $ 0.66 Diluted $ 0.12 $ 0.25 $ 0.34 $ 0.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287497</v>
      </c>
      <c r="C4" s="6" t="n">
        <v>266967</v>
      </c>
      <c r="D4" s="6" t="n">
        <v>873352</v>
      </c>
      <c r="E4" s="6" t="n">
        <v>691727</v>
      </c>
    </row>
    <row r="5">
      <c r="A5" s="4" t="inlineStr">
        <is>
          <t>Illinoi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212113</v>
      </c>
      <c r="C7" s="5" t="n">
        <v>200914</v>
      </c>
      <c r="D7" s="5" t="n">
        <v>647903</v>
      </c>
      <c r="E7" s="5" t="n">
        <v>601735</v>
      </c>
    </row>
    <row r="8">
      <c r="A8" s="4" t="inlineStr">
        <is>
          <t>Monta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39362</v>
      </c>
      <c r="C10" s="5" t="n">
        <v>33456</v>
      </c>
      <c r="D10" s="5" t="n">
        <v>115088</v>
      </c>
      <c r="E10" s="5" t="n">
        <v>44282</v>
      </c>
    </row>
    <row r="11">
      <c r="A11" s="4" t="inlineStr">
        <is>
          <t>Nev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28003</v>
      </c>
      <c r="C13" s="5" t="n">
        <v>28439</v>
      </c>
      <c r="D13" s="5" t="n">
        <v>87833</v>
      </c>
      <c r="E13" s="5" t="n">
        <v>3735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6" t="n">
        <v>8019</v>
      </c>
      <c r="C16" s="6" t="n">
        <v>4158</v>
      </c>
      <c r="D16" s="6" t="n">
        <v>22528</v>
      </c>
      <c r="E16" s="6" t="n">
        <v>83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0388</v>
      </c>
      <c r="C3" s="6" t="n">
        <v>224113</v>
      </c>
    </row>
    <row r="4">
      <c r="A4" s="4" t="inlineStr">
        <is>
          <t>Accounts receivable, net</t>
        </is>
      </c>
      <c r="B4" s="5" t="n">
        <v>13362</v>
      </c>
      <c r="C4" s="5" t="n">
        <v>11166</v>
      </c>
    </row>
    <row r="5">
      <c r="A5" s="4" t="inlineStr">
        <is>
          <t>Prepaid expenses</t>
        </is>
      </c>
      <c r="B5" s="5" t="n">
        <v>8027</v>
      </c>
      <c r="C5" s="5" t="n">
        <v>7407</v>
      </c>
    </row>
    <row r="6">
      <c r="A6" s="4" t="inlineStr">
        <is>
          <t>Inventories</t>
        </is>
      </c>
      <c r="B6" s="5" t="n">
        <v>6780</v>
      </c>
      <c r="C6" s="5" t="n">
        <v>6941</v>
      </c>
    </row>
    <row r="7">
      <c r="A7" s="4" t="inlineStr">
        <is>
          <t>Interest rate caplets</t>
        </is>
      </c>
      <c r="B7" s="5" t="n">
        <v>9927</v>
      </c>
      <c r="C7" s="5" t="n">
        <v>8555</v>
      </c>
    </row>
    <row r="8">
      <c r="A8" s="4" t="inlineStr">
        <is>
          <t>Investment in convertible notes</t>
        </is>
      </c>
      <c r="B8" s="5" t="n">
        <v>0</v>
      </c>
      <c r="C8" s="5" t="n">
        <v>32065</v>
      </c>
    </row>
    <row r="9">
      <c r="A9" s="4" t="inlineStr">
        <is>
          <t>Other current assets</t>
        </is>
      </c>
      <c r="B9" s="5" t="n">
        <v>14166</v>
      </c>
      <c r="C9" s="5" t="n">
        <v>8965</v>
      </c>
    </row>
    <row r="10">
      <c r="A10" s="4" t="inlineStr">
        <is>
          <t>Total current assets</t>
        </is>
      </c>
      <c r="B10" s="5" t="n">
        <v>282650</v>
      </c>
      <c r="C10" s="5" t="n">
        <v>299212</v>
      </c>
    </row>
    <row r="11">
      <c r="A11" s="4" t="inlineStr">
        <is>
          <t>Property and equipment, net</t>
        </is>
      </c>
      <c r="B11" s="5" t="n">
        <v>245714</v>
      </c>
      <c r="C11" s="5" t="n">
        <v>211844</v>
      </c>
    </row>
    <row r="12">
      <c r="A12" s="3" t="inlineStr">
        <is>
          <t>Noncurrent assets:</t>
        </is>
      </c>
      <c r="B12" s="4" t="inlineStr">
        <is>
          <t xml:space="preserve"> </t>
        </is>
      </c>
      <c r="C12" s="4" t="inlineStr">
        <is>
          <t xml:space="preserve"> </t>
        </is>
      </c>
    </row>
    <row r="13">
      <c r="A13" s="4" t="inlineStr">
        <is>
          <t>Route and customer acquisition costs, net</t>
        </is>
      </c>
      <c r="B13" s="5" t="n">
        <v>19127</v>
      </c>
      <c r="C13" s="5" t="n">
        <v>18342</v>
      </c>
    </row>
    <row r="14">
      <c r="A14" s="4" t="inlineStr">
        <is>
          <t>Location contracts acquired, net</t>
        </is>
      </c>
      <c r="B14" s="5" t="n">
        <v>177681</v>
      </c>
      <c r="C14" s="5" t="n">
        <v>189343</v>
      </c>
    </row>
    <row r="15">
      <c r="A15" s="4" t="inlineStr">
        <is>
          <t>Goodwill</t>
        </is>
      </c>
      <c r="B15" s="5" t="n">
        <v>101554</v>
      </c>
      <c r="C15" s="5" t="n">
        <v>100707</v>
      </c>
    </row>
    <row r="16">
      <c r="A16" s="4" t="inlineStr">
        <is>
          <t>Other intangible assets, net</t>
        </is>
      </c>
      <c r="B16" s="5" t="n">
        <v>21152</v>
      </c>
      <c r="C16" s="5" t="n">
        <v>22979</v>
      </c>
    </row>
    <row r="17">
      <c r="A17" s="4" t="inlineStr">
        <is>
          <t>Interest rate caplets, net of current</t>
        </is>
      </c>
      <c r="B17" s="5" t="n">
        <v>9241</v>
      </c>
      <c r="C17" s="5" t="n">
        <v>11364</v>
      </c>
    </row>
    <row r="18">
      <c r="A18" s="4" t="inlineStr">
        <is>
          <t>Other assets</t>
        </is>
      </c>
      <c r="B18" s="5" t="n">
        <v>14289</v>
      </c>
      <c r="C18" s="5" t="n">
        <v>8978</v>
      </c>
    </row>
    <row r="19">
      <c r="A19" s="4" t="inlineStr">
        <is>
          <t>Total noncurrent assets</t>
        </is>
      </c>
      <c r="B19" s="5" t="n">
        <v>343044</v>
      </c>
      <c r="C19" s="5" t="n">
        <v>351713</v>
      </c>
    </row>
    <row r="20">
      <c r="A20" s="4" t="inlineStr">
        <is>
          <t>Total assets</t>
        </is>
      </c>
      <c r="B20" s="5" t="n">
        <v>871408</v>
      </c>
      <c r="C20" s="5" t="n">
        <v>862769</v>
      </c>
    </row>
    <row r="21">
      <c r="A21" s="3" t="inlineStr">
        <is>
          <t>Current liabilities:</t>
        </is>
      </c>
      <c r="B21" s="4" t="inlineStr">
        <is>
          <t xml:space="preserve"> </t>
        </is>
      </c>
      <c r="C21" s="4" t="inlineStr">
        <is>
          <t xml:space="preserve"> </t>
        </is>
      </c>
    </row>
    <row r="22">
      <c r="A22" s="4" t="inlineStr">
        <is>
          <t>Current maturities of debt</t>
        </is>
      </c>
      <c r="B22" s="5" t="n">
        <v>28479</v>
      </c>
      <c r="C22" s="5" t="n">
        <v>23466</v>
      </c>
    </row>
    <row r="23">
      <c r="A23" s="4" t="inlineStr">
        <is>
          <t>Current portion of route and customer acquisition costs payable</t>
        </is>
      </c>
      <c r="B23" s="5" t="n">
        <v>1481</v>
      </c>
      <c r="C23" s="5" t="n">
        <v>1487</v>
      </c>
    </row>
    <row r="24">
      <c r="A24" s="4" t="inlineStr">
        <is>
          <t>Accrued location gaming expense</t>
        </is>
      </c>
      <c r="B24" s="5" t="n">
        <v>7858</v>
      </c>
      <c r="C24" s="5" t="n">
        <v>7791</v>
      </c>
    </row>
    <row r="25">
      <c r="A25" s="4" t="inlineStr">
        <is>
          <t>Accrued state gaming expense</t>
        </is>
      </c>
      <c r="B25" s="5" t="n">
        <v>16965</v>
      </c>
      <c r="C25" s="5" t="n">
        <v>16605</v>
      </c>
    </row>
    <row r="26">
      <c r="A26" s="4" t="inlineStr">
        <is>
          <t>Accounts payable and other accrued expenses</t>
        </is>
      </c>
      <c r="B26" s="5" t="n">
        <v>23067</v>
      </c>
      <c r="C26" s="5" t="n">
        <v>22302</v>
      </c>
    </row>
    <row r="27">
      <c r="A27" s="4" t="inlineStr">
        <is>
          <t>Accrued compensation and related expenses</t>
        </is>
      </c>
      <c r="B27" s="5" t="n">
        <v>9192</v>
      </c>
      <c r="C27" s="5" t="n">
        <v>10607</v>
      </c>
    </row>
    <row r="28">
      <c r="A28" s="4" t="inlineStr">
        <is>
          <t>Current portion of consideration payable</t>
        </is>
      </c>
      <c r="B28" s="5" t="n">
        <v>5175</v>
      </c>
      <c r="C28" s="5" t="n">
        <v>7647</v>
      </c>
    </row>
    <row r="29">
      <c r="A29" s="4" t="inlineStr">
        <is>
          <t>Total current liabilities</t>
        </is>
      </c>
      <c r="B29" s="5" t="n">
        <v>92217</v>
      </c>
      <c r="C29" s="5" t="n">
        <v>89905</v>
      </c>
    </row>
    <row r="30">
      <c r="A30" s="3" t="inlineStr">
        <is>
          <t>Long-term liabilities:</t>
        </is>
      </c>
      <c r="B30" s="4" t="inlineStr">
        <is>
          <t xml:space="preserve"> </t>
        </is>
      </c>
      <c r="C30" s="4" t="inlineStr">
        <is>
          <t xml:space="preserve"> </t>
        </is>
      </c>
    </row>
    <row r="31">
      <c r="A31" s="4" t="inlineStr">
        <is>
          <t>Debt, net of current maturities</t>
        </is>
      </c>
      <c r="B31" s="5" t="n">
        <v>484004</v>
      </c>
      <c r="C31" s="5" t="n">
        <v>518566</v>
      </c>
    </row>
    <row r="32">
      <c r="A32" s="4" t="inlineStr">
        <is>
          <t>Route and customer acquisition costs payable, less current portion</t>
        </is>
      </c>
      <c r="B32" s="5" t="n">
        <v>4893</v>
      </c>
      <c r="C32" s="5" t="n">
        <v>5137</v>
      </c>
    </row>
    <row r="33">
      <c r="A33" s="4" t="inlineStr">
        <is>
          <t>Consideration payable, less current portion</t>
        </is>
      </c>
      <c r="B33" s="5" t="n">
        <v>5319</v>
      </c>
      <c r="C33" s="5" t="n">
        <v>6872</v>
      </c>
    </row>
    <row r="34">
      <c r="A34" s="4" t="inlineStr">
        <is>
          <t>Contingent earnout share liability</t>
        </is>
      </c>
      <c r="B34" s="5" t="n">
        <v>34351</v>
      </c>
      <c r="C34" s="5" t="n">
        <v>23288</v>
      </c>
    </row>
    <row r="35">
      <c r="A35" s="4" t="inlineStr">
        <is>
          <t>Other long-term liabilities</t>
        </is>
      </c>
      <c r="B35" s="5" t="n">
        <v>5786</v>
      </c>
      <c r="C35" s="5" t="n">
        <v>3390</v>
      </c>
    </row>
    <row r="36">
      <c r="A36" s="4" t="inlineStr">
        <is>
          <t>Deferred income tax liability, net</t>
        </is>
      </c>
      <c r="B36" s="5" t="n">
        <v>46064</v>
      </c>
      <c r="C36" s="5" t="n">
        <v>37021</v>
      </c>
    </row>
    <row r="37">
      <c r="A37" s="4" t="inlineStr">
        <is>
          <t>Total long-term liabilities</t>
        </is>
      </c>
      <c r="B37" s="5" t="n">
        <v>580417</v>
      </c>
      <c r="C37" s="5" t="n">
        <v>594274</v>
      </c>
    </row>
    <row r="38">
      <c r="A38" s="3" t="inlineStr">
        <is>
          <t>Stockholders’ equity:</t>
        </is>
      </c>
      <c r="B38" s="4" t="inlineStr">
        <is>
          <t xml:space="preserve"> </t>
        </is>
      </c>
      <c r="C38" s="4" t="inlineStr">
        <is>
          <t xml:space="preserve"> </t>
        </is>
      </c>
    </row>
    <row r="39">
      <c r="A39" s="4" t="inlineStr">
        <is>
          <t>Preferred Stock, par value of $0.0001; 1,000,000 shares authorized; 0 shares issued and outstanding at September 30, 2023 and December 31, 2022</t>
        </is>
      </c>
      <c r="B39" s="5" t="n">
        <v>0</v>
      </c>
      <c r="C39" s="5" t="n">
        <v>0</v>
      </c>
    </row>
    <row r="40">
      <c r="A40" s="4" t="inlineStr">
        <is>
          <t>Class A-1 Common Stock, par value $0.0001; 250,000,000 shares authorized; 94,872,069 shares issued and 85,389,889 shares outstanding at September 30, 2023; 94,504,051 shares issued and 86,674,390 shares outstanding at December 31, 2022</t>
        </is>
      </c>
      <c r="B40" s="5" t="n">
        <v>9</v>
      </c>
      <c r="C40" s="5" t="n">
        <v>9</v>
      </c>
    </row>
    <row r="41">
      <c r="A41" s="4" t="inlineStr">
        <is>
          <t>Additional paid-in capital</t>
        </is>
      </c>
      <c r="B41" s="5" t="n">
        <v>200545</v>
      </c>
      <c r="C41" s="5" t="n">
        <v>194157</v>
      </c>
    </row>
    <row r="42">
      <c r="A42" s="4" t="inlineStr">
        <is>
          <t>Treasury stock, at cost</t>
        </is>
      </c>
      <c r="B42" s="5" t="n">
        <v>-97509</v>
      </c>
      <c r="C42" s="5" t="n">
        <v>-81697</v>
      </c>
    </row>
    <row r="43">
      <c r="A43" s="4" t="inlineStr">
        <is>
          <t>Accumulated other comprehensive income</t>
        </is>
      </c>
      <c r="B43" s="5" t="n">
        <v>12233</v>
      </c>
      <c r="C43" s="5" t="n">
        <v>12240</v>
      </c>
    </row>
    <row r="44">
      <c r="A44" s="4" t="inlineStr">
        <is>
          <t>Accumulated earnings</t>
        </is>
      </c>
      <c r="B44" s="5" t="n">
        <v>83496</v>
      </c>
      <c r="C44" s="5" t="n">
        <v>53881</v>
      </c>
    </row>
    <row r="45">
      <c r="A45" s="4" t="inlineStr">
        <is>
          <t>Total stockholders' equity</t>
        </is>
      </c>
      <c r="B45" s="5" t="n">
        <v>198774</v>
      </c>
      <c r="C45" s="5" t="n">
        <v>178590</v>
      </c>
    </row>
    <row r="46">
      <c r="A46" s="4" t="inlineStr">
        <is>
          <t>Total liabilities and stockholders' equity</t>
        </is>
      </c>
      <c r="B46" s="6" t="n">
        <v>871408</v>
      </c>
      <c r="C46" s="6" t="n">
        <v>8627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ies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manufacturing supplies</t>
        </is>
      </c>
      <c r="B3" s="6" t="n">
        <v>5406000</v>
      </c>
      <c r="C3" s="6" t="n">
        <v>4977000</v>
      </c>
    </row>
    <row r="4">
      <c r="A4" s="4" t="inlineStr">
        <is>
          <t>Finished products</t>
        </is>
      </c>
      <c r="B4" s="5" t="n">
        <v>1374000</v>
      </c>
      <c r="C4" s="5" t="n">
        <v>1964000</v>
      </c>
    </row>
    <row r="5">
      <c r="A5" s="4" t="inlineStr">
        <is>
          <t>Total inventories</t>
        </is>
      </c>
      <c r="B5" s="5" t="n">
        <v>6780000</v>
      </c>
      <c r="C5" s="5" t="n">
        <v>6941000</v>
      </c>
    </row>
    <row r="6">
      <c r="A6" s="4" t="inlineStr">
        <is>
          <t>Inventory valuation reserves</t>
        </is>
      </c>
      <c r="B6" s="6" t="n">
        <v>0</v>
      </c>
      <c r="C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Investment in Convertible Notes (Details) - USD ($)</t>
        </is>
      </c>
      <c r="D1" s="2" t="inlineStr">
        <is>
          <t>1 Months Ended</t>
        </is>
      </c>
      <c r="E1" s="2" t="inlineStr">
        <is>
          <t>3 Months Ended</t>
        </is>
      </c>
    </row>
    <row r="2">
      <c r="B2" s="2" t="inlineStr">
        <is>
          <t>Oct. 11, 2019</t>
        </is>
      </c>
      <c r="C2" s="2" t="inlineStr">
        <is>
          <t>Jul. 19, 2019</t>
        </is>
      </c>
      <c r="D2" s="2" t="inlineStr">
        <is>
          <t>Jun. 30, 2023</t>
        </is>
      </c>
      <c r="E2" s="2" t="inlineStr">
        <is>
          <t>Jun. 30, 2023</t>
        </is>
      </c>
      <c r="F2" s="2" t="inlineStr">
        <is>
          <t>Sep. 30, 2023</t>
        </is>
      </c>
      <c r="G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installment receivable</t>
        </is>
      </c>
      <c r="B4" s="6"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purchase</t>
        </is>
      </c>
      <c r="B7" s="6" t="n">
        <v>25000000</v>
      </c>
      <c r="C7" s="6" t="n">
        <v>30000000</v>
      </c>
      <c r="D7" s="4" t="inlineStr">
        <is>
          <t xml:space="preserve"> </t>
        </is>
      </c>
      <c r="E7" s="4" t="inlineStr">
        <is>
          <t xml:space="preserve"> </t>
        </is>
      </c>
      <c r="F7" s="4" t="inlineStr">
        <is>
          <t xml:space="preserve"> </t>
        </is>
      </c>
      <c r="G7" s="6" t="n">
        <v>32100000</v>
      </c>
    </row>
    <row r="8">
      <c r="A8" s="4" t="inlineStr">
        <is>
          <t>Investment interest rate</t>
        </is>
      </c>
      <c r="B8" s="4" t="inlineStr">
        <is>
          <t xml:space="preserve"> </t>
        </is>
      </c>
      <c r="C8" s="9" t="n">
        <v>0.03</v>
      </c>
      <c r="D8" s="4" t="inlineStr">
        <is>
          <t xml:space="preserve"> </t>
        </is>
      </c>
      <c r="E8" s="4" t="inlineStr">
        <is>
          <t xml:space="preserve"> </t>
        </is>
      </c>
      <c r="F8" s="4" t="inlineStr">
        <is>
          <t xml:space="preserve"> </t>
        </is>
      </c>
      <c r="G8" s="4" t="inlineStr">
        <is>
          <t xml:space="preserve"> </t>
        </is>
      </c>
    </row>
    <row r="9">
      <c r="A9" s="4" t="inlineStr">
        <is>
          <t>Settlements received on investments owned</t>
        </is>
      </c>
      <c r="B9" s="4" t="inlineStr">
        <is>
          <t xml:space="preserve"> </t>
        </is>
      </c>
      <c r="C9" s="4" t="inlineStr">
        <is>
          <t xml:space="preserve"> </t>
        </is>
      </c>
      <c r="D9" s="6" t="n">
        <v>32500000</v>
      </c>
      <c r="E9" s="4" t="inlineStr">
        <is>
          <t xml:space="preserve"> </t>
        </is>
      </c>
      <c r="F9" s="4" t="inlineStr">
        <is>
          <t xml:space="preserve"> </t>
        </is>
      </c>
      <c r="G9" s="4" t="inlineStr">
        <is>
          <t xml:space="preserve"> </t>
        </is>
      </c>
    </row>
    <row r="10">
      <c r="A10" s="4" t="inlineStr">
        <is>
          <t>Investments, prepayment on future amounts due</t>
        </is>
      </c>
      <c r="B10" s="4" t="inlineStr">
        <is>
          <t xml:space="preserve"> </t>
        </is>
      </c>
      <c r="C10" s="4" t="inlineStr">
        <is>
          <t xml:space="preserve"> </t>
        </is>
      </c>
      <c r="D10" s="4" t="inlineStr">
        <is>
          <t xml:space="preserve"> </t>
        </is>
      </c>
      <c r="E10" s="4" t="inlineStr">
        <is>
          <t xml:space="preserve"> </t>
        </is>
      </c>
      <c r="F10" s="6" t="n">
        <v>400000</v>
      </c>
      <c r="G10" s="4" t="inlineStr">
        <is>
          <t xml:space="preserve"> </t>
        </is>
      </c>
    </row>
    <row r="11">
      <c r="A11" s="4" t="inlineStr">
        <is>
          <t>Accrued investment income receivable</t>
        </is>
      </c>
      <c r="B11" s="4" t="inlineStr">
        <is>
          <t xml:space="preserve"> </t>
        </is>
      </c>
      <c r="C11" s="4" t="inlineStr">
        <is>
          <t xml:space="preserve"> </t>
        </is>
      </c>
      <c r="D11" s="4" t="inlineStr">
        <is>
          <t xml:space="preserve"> </t>
        </is>
      </c>
      <c r="E11" s="4" t="inlineStr">
        <is>
          <t xml:space="preserve"> </t>
        </is>
      </c>
      <c r="F11" s="5" t="n">
        <v>1300000</v>
      </c>
      <c r="G11" s="4" t="inlineStr">
        <is>
          <t xml:space="preserve"> </t>
        </is>
      </c>
    </row>
    <row r="12">
      <c r="A12" s="4" t="inlineStr">
        <is>
          <t>Investments, amount due from other parties</t>
        </is>
      </c>
      <c r="B12" s="4" t="inlineStr">
        <is>
          <t xml:space="preserve"> </t>
        </is>
      </c>
      <c r="C12" s="4" t="inlineStr">
        <is>
          <t xml:space="preserve"> </t>
        </is>
      </c>
      <c r="D12" s="4" t="inlineStr">
        <is>
          <t xml:space="preserve"> </t>
        </is>
      </c>
      <c r="E12" s="4" t="inlineStr">
        <is>
          <t xml:space="preserve"> </t>
        </is>
      </c>
      <c r="F12" s="6" t="n">
        <v>1500000</v>
      </c>
      <c r="G12" s="4" t="inlineStr">
        <is>
          <t xml:space="preserve"> </t>
        </is>
      </c>
    </row>
    <row r="13">
      <c r="A13" s="4" t="inlineStr">
        <is>
          <t>Realized investment gains (losses)</t>
        </is>
      </c>
      <c r="B13" s="4" t="inlineStr">
        <is>
          <t xml:space="preserve"> </t>
        </is>
      </c>
      <c r="C13" s="4" t="inlineStr">
        <is>
          <t xml:space="preserve"> </t>
        </is>
      </c>
      <c r="D13" s="4" t="inlineStr">
        <is>
          <t xml:space="preserve"> </t>
        </is>
      </c>
      <c r="E13" s="6" t="n">
        <v>1700000</v>
      </c>
      <c r="F13" s="4" t="inlineStr">
        <is>
          <t xml:space="preserve"> </t>
        </is>
      </c>
      <c r="G13" s="4" t="inlineStr">
        <is>
          <t xml:space="preserve"> </t>
        </is>
      </c>
    </row>
    <row r="14">
      <c r="A14" s="4" t="inlineStr">
        <is>
          <t>Convertible Promissory Notes |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purchase</t>
        </is>
      </c>
      <c r="B16" s="4" t="inlineStr">
        <is>
          <t xml:space="preserve"> </t>
        </is>
      </c>
      <c r="C16" s="6" t="n">
        <v>5000000</v>
      </c>
      <c r="D16" s="4" t="inlineStr">
        <is>
          <t xml:space="preserve"> </t>
        </is>
      </c>
      <c r="E16" s="4" t="inlineStr">
        <is>
          <t xml:space="preserve"> </t>
        </is>
      </c>
      <c r="F16" s="4" t="inlineStr">
        <is>
          <t xml:space="preserve"> </t>
        </is>
      </c>
      <c r="G16" s="4" t="inlineStr">
        <is>
          <t xml:space="preserve"> </t>
        </is>
      </c>
    </row>
    <row r="17">
      <c r="A17" s="4" t="inlineStr">
        <is>
          <t>Investment maturity</t>
        </is>
      </c>
      <c r="B17" s="4" t="inlineStr">
        <is>
          <t xml:space="preserve"> </t>
        </is>
      </c>
      <c r="C17" s="4" t="inlineStr">
        <is>
          <t>6 months</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438425</v>
      </c>
      <c r="C4" s="4" t="inlineStr">
        <is>
          <t xml:space="preserve"> </t>
        </is>
      </c>
      <c r="D4" s="6" t="n">
        <v>438425</v>
      </c>
      <c r="E4" s="4" t="inlineStr">
        <is>
          <t xml:space="preserve"> </t>
        </is>
      </c>
      <c r="F4" s="6" t="n">
        <v>378835</v>
      </c>
    </row>
    <row r="5">
      <c r="A5" s="4" t="inlineStr">
        <is>
          <t>Less accumulated depreciation and amortization</t>
        </is>
      </c>
      <c r="B5" s="5" t="n">
        <v>-192711</v>
      </c>
      <c r="C5" s="4" t="inlineStr">
        <is>
          <t xml:space="preserve"> </t>
        </is>
      </c>
      <c r="D5" s="5" t="n">
        <v>-192711</v>
      </c>
      <c r="E5" s="4" t="inlineStr">
        <is>
          <t xml:space="preserve"> </t>
        </is>
      </c>
      <c r="F5" s="5" t="n">
        <v>-166991</v>
      </c>
    </row>
    <row r="6">
      <c r="A6" s="4" t="inlineStr">
        <is>
          <t>Property and equipment, net</t>
        </is>
      </c>
      <c r="B6" s="5" t="n">
        <v>245714</v>
      </c>
      <c r="C6" s="4" t="inlineStr">
        <is>
          <t xml:space="preserve"> </t>
        </is>
      </c>
      <c r="D6" s="5" t="n">
        <v>245714</v>
      </c>
      <c r="E6" s="4" t="inlineStr">
        <is>
          <t xml:space="preserve"> </t>
        </is>
      </c>
      <c r="F6" s="5" t="n">
        <v>211844</v>
      </c>
    </row>
    <row r="7">
      <c r="A7" s="4" t="inlineStr">
        <is>
          <t>Depreciation and amortization of property and equipment</t>
        </is>
      </c>
      <c r="B7" s="5" t="n">
        <v>9400</v>
      </c>
      <c r="C7" s="6" t="n">
        <v>8100</v>
      </c>
      <c r="D7" s="5" t="n">
        <v>27914</v>
      </c>
      <c r="E7" s="6" t="n">
        <v>20575</v>
      </c>
      <c r="F7" s="4" t="inlineStr">
        <is>
          <t xml:space="preserve"> </t>
        </is>
      </c>
    </row>
    <row r="8">
      <c r="A8" s="4" t="inlineStr">
        <is>
          <t>Gaming terminals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344919</v>
      </c>
      <c r="C10" s="4" t="inlineStr">
        <is>
          <t xml:space="preserve"> </t>
        </is>
      </c>
      <c r="D10" s="5" t="n">
        <v>344919</v>
      </c>
      <c r="E10" s="4" t="inlineStr">
        <is>
          <t xml:space="preserve"> </t>
        </is>
      </c>
      <c r="F10" s="5" t="n">
        <v>294944</v>
      </c>
    </row>
    <row r="11">
      <c r="A11" s="4" t="inlineStr">
        <is>
          <t>Amusement and oth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26850</v>
      </c>
      <c r="C13" s="4" t="inlineStr">
        <is>
          <t xml:space="preserve"> </t>
        </is>
      </c>
      <c r="D13" s="5" t="n">
        <v>26850</v>
      </c>
      <c r="E13" s="4" t="inlineStr">
        <is>
          <t xml:space="preserve"> </t>
        </is>
      </c>
      <c r="F13" s="5" t="n">
        <v>25807</v>
      </c>
    </row>
    <row r="14">
      <c r="A14" s="4" t="inlineStr">
        <is>
          <t>Office equipment and furni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2998</v>
      </c>
      <c r="C16" s="4" t="inlineStr">
        <is>
          <t xml:space="preserve"> </t>
        </is>
      </c>
      <c r="D16" s="5" t="n">
        <v>2998</v>
      </c>
      <c r="E16" s="4" t="inlineStr">
        <is>
          <t xml:space="preserve"> </t>
        </is>
      </c>
      <c r="F16" s="5" t="n">
        <v>2534</v>
      </c>
    </row>
    <row r="17">
      <c r="A17" s="4" t="inlineStr">
        <is>
          <t>Computer equipment an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0174</v>
      </c>
      <c r="C19" s="4" t="inlineStr">
        <is>
          <t xml:space="preserve"> </t>
        </is>
      </c>
      <c r="D19" s="5" t="n">
        <v>20174</v>
      </c>
      <c r="E19" s="4" t="inlineStr">
        <is>
          <t xml:space="preserve"> </t>
        </is>
      </c>
      <c r="F19" s="5" t="n">
        <v>18526</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7987</v>
      </c>
      <c r="C22" s="4" t="inlineStr">
        <is>
          <t xml:space="preserve"> </t>
        </is>
      </c>
      <c r="D22" s="5" t="n">
        <v>7987</v>
      </c>
      <c r="E22" s="4" t="inlineStr">
        <is>
          <t xml:space="preserve"> </t>
        </is>
      </c>
      <c r="F22" s="5" t="n">
        <v>6996</v>
      </c>
    </row>
    <row r="23">
      <c r="A23" s="4" t="inlineStr">
        <is>
          <t>Vehic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19938</v>
      </c>
      <c r="C25" s="4" t="inlineStr">
        <is>
          <t xml:space="preserve"> </t>
        </is>
      </c>
      <c r="D25" s="5" t="n">
        <v>19938</v>
      </c>
      <c r="E25" s="4" t="inlineStr">
        <is>
          <t xml:space="preserve"> </t>
        </is>
      </c>
      <c r="F25" s="5" t="n">
        <v>16293</v>
      </c>
    </row>
    <row r="26">
      <c r="A26" s="4" t="inlineStr">
        <is>
          <t>Buildings an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12098</v>
      </c>
      <c r="C28" s="4" t="inlineStr">
        <is>
          <t xml:space="preserve"> </t>
        </is>
      </c>
      <c r="D28" s="5" t="n">
        <v>12098</v>
      </c>
      <c r="E28" s="4" t="inlineStr">
        <is>
          <t xml:space="preserve"> </t>
        </is>
      </c>
      <c r="F28" s="5" t="n">
        <v>11945</v>
      </c>
    </row>
    <row r="29">
      <c r="A29" s="4" t="inlineStr">
        <is>
          <t>La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gross</t>
        </is>
      </c>
      <c r="B31" s="5" t="n">
        <v>1649</v>
      </c>
      <c r="C31" s="4" t="inlineStr">
        <is>
          <t xml:space="preserve"> </t>
        </is>
      </c>
      <c r="D31" s="5" t="n">
        <v>1649</v>
      </c>
      <c r="E31" s="4" t="inlineStr">
        <is>
          <t xml:space="preserve"> </t>
        </is>
      </c>
      <c r="F31" s="5" t="n">
        <v>1143</v>
      </c>
    </row>
    <row r="32">
      <c r="A32" s="4" t="inlineStr">
        <is>
          <t>Construction in progr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gross</t>
        </is>
      </c>
      <c r="B34" s="6" t="n">
        <v>1812</v>
      </c>
      <c r="C34" s="4" t="inlineStr">
        <is>
          <t xml:space="preserve"> </t>
        </is>
      </c>
      <c r="D34" s="6" t="n">
        <v>1812</v>
      </c>
      <c r="E34" s="4" t="inlineStr">
        <is>
          <t xml:space="preserve"> </t>
        </is>
      </c>
      <c r="F34" s="6" t="n">
        <v>6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oute and Customer Acquisition Cos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ayments due</t>
        </is>
      </c>
      <c r="B4" s="6" t="n">
        <v>7400</v>
      </c>
      <c r="C4" s="4" t="inlineStr">
        <is>
          <t xml:space="preserve"> </t>
        </is>
      </c>
      <c r="D4" s="6" t="n">
        <v>7400</v>
      </c>
      <c r="E4" s="4" t="inlineStr">
        <is>
          <t xml:space="preserve"> </t>
        </is>
      </c>
      <c r="F4" s="6" t="n">
        <v>7600</v>
      </c>
    </row>
    <row r="5">
      <c r="A5" s="4" t="inlineStr">
        <is>
          <t>Net present value of payments due</t>
        </is>
      </c>
      <c r="B5" s="5" t="n">
        <v>6400</v>
      </c>
      <c r="C5" s="4" t="inlineStr">
        <is>
          <t xml:space="preserve"> </t>
        </is>
      </c>
      <c r="D5" s="5" t="n">
        <v>6400</v>
      </c>
      <c r="E5" s="4" t="inlineStr">
        <is>
          <t xml:space="preserve"> </t>
        </is>
      </c>
      <c r="F5" s="5" t="n">
        <v>6600</v>
      </c>
    </row>
    <row r="6">
      <c r="A6" s="4" t="inlineStr">
        <is>
          <t>Current portion of payments due</t>
        </is>
      </c>
      <c r="B6" s="5" t="n">
        <v>1481</v>
      </c>
      <c r="C6" s="4" t="inlineStr">
        <is>
          <t xml:space="preserve"> </t>
        </is>
      </c>
      <c r="D6" s="5" t="n">
        <v>1481</v>
      </c>
      <c r="E6" s="4" t="inlineStr">
        <is>
          <t xml:space="preserve"> </t>
        </is>
      </c>
      <c r="F6" s="5" t="n">
        <v>1487</v>
      </c>
    </row>
    <row r="7">
      <c r="A7" s="4" t="inlineStr">
        <is>
          <t>Customer acquisition cost asset</t>
        </is>
      </c>
      <c r="B7" s="5" t="n">
        <v>19500</v>
      </c>
      <c r="C7" s="4" t="inlineStr">
        <is>
          <t xml:space="preserve"> </t>
        </is>
      </c>
      <c r="D7" s="5" t="n">
        <v>19500</v>
      </c>
      <c r="E7" s="4" t="inlineStr">
        <is>
          <t xml:space="preserve"> </t>
        </is>
      </c>
      <c r="F7" s="5" t="n">
        <v>17900</v>
      </c>
    </row>
    <row r="8">
      <c r="A8" s="4" t="inlineStr">
        <is>
          <t>Capitalized contract cost, subject to claw back</t>
        </is>
      </c>
      <c r="B8" s="5" t="n">
        <v>1000</v>
      </c>
      <c r="C8" s="4" t="inlineStr">
        <is>
          <t xml:space="preserve"> </t>
        </is>
      </c>
      <c r="D8" s="5" t="n">
        <v>1000</v>
      </c>
      <c r="E8" s="4" t="inlineStr">
        <is>
          <t xml:space="preserve"> </t>
        </is>
      </c>
      <c r="F8" s="6" t="n">
        <v>1200</v>
      </c>
    </row>
    <row r="9">
      <c r="A9" s="4" t="inlineStr">
        <is>
          <t>Amortization expense on route and customer acquisition costs</t>
        </is>
      </c>
      <c r="B9" s="6" t="n">
        <v>400</v>
      </c>
      <c r="C9" s="6" t="n">
        <v>300</v>
      </c>
      <c r="D9" s="6" t="n">
        <v>1200</v>
      </c>
      <c r="E9" s="6" t="n">
        <v>900</v>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te and Customer Acquisition Costs - Route and Customer Acquisition Cost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st</t>
        </is>
      </c>
      <c r="B3" s="6" t="n">
        <v>33534</v>
      </c>
      <c r="C3" s="6" t="n">
        <v>31805</v>
      </c>
    </row>
    <row r="4">
      <c r="A4" s="4" t="inlineStr">
        <is>
          <t>Accumulated amortization</t>
        </is>
      </c>
      <c r="B4" s="5" t="n">
        <v>-14407</v>
      </c>
      <c r="C4" s="5" t="n">
        <v>-13463</v>
      </c>
    </row>
    <row r="5">
      <c r="A5" s="4" t="inlineStr">
        <is>
          <t>Route and customer acquisition costs, net</t>
        </is>
      </c>
      <c r="B5" s="6" t="n">
        <v>19127</v>
      </c>
      <c r="C5" s="6" t="n">
        <v>18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Contracts Acquired - Location Contracts Acquired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ost</t>
        </is>
      </c>
      <c r="B3" s="6" t="n">
        <v>283796</v>
      </c>
      <c r="C3" s="6" t="n">
        <v>282653</v>
      </c>
    </row>
    <row r="4">
      <c r="A4" s="4" t="inlineStr">
        <is>
          <t>Accumulated amortization</t>
        </is>
      </c>
      <c r="B4" s="5" t="n">
        <v>-106115</v>
      </c>
      <c r="C4" s="5" t="n">
        <v>-93310</v>
      </c>
    </row>
    <row r="5">
      <c r="A5" s="4" t="inlineStr">
        <is>
          <t>Location contracts acquired, net</t>
        </is>
      </c>
      <c r="B5" s="6" t="n">
        <v>177681</v>
      </c>
      <c r="C5" s="6" t="n">
        <v>1893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cation Contracts Acquired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0.6</v>
      </c>
      <c r="C4" s="10" t="n">
        <v>0.8</v>
      </c>
      <c r="D4" s="10" t="n">
        <v>1.8</v>
      </c>
      <c r="E4" s="10" t="n">
        <v>0.8</v>
      </c>
    </row>
    <row r="5">
      <c r="A5" s="4" t="inlineStr">
        <is>
          <t>Location Contract</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10" t="n">
        <v>4.3</v>
      </c>
      <c r="C7" s="6" t="n">
        <v>4</v>
      </c>
      <c r="D7" s="10" t="n">
        <v>12.8</v>
      </c>
      <c r="E7" s="10" t="n">
        <v>1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 Narrative (Details) - USD ($) $ in Thousands</t>
        </is>
      </c>
      <c r="C1" s="2" t="inlineStr">
        <is>
          <t>3 Months Ended</t>
        </is>
      </c>
      <c r="E1" s="2" t="inlineStr">
        <is>
          <t>9 Months Ended</t>
        </is>
      </c>
    </row>
    <row r="2">
      <c r="B2" s="2" t="inlineStr">
        <is>
          <t>Feb. 13, 2023</t>
        </is>
      </c>
      <c r="C2" s="2" t="inlineStr">
        <is>
          <t>Sep. 30, 2023</t>
        </is>
      </c>
      <c r="D2" s="2" t="inlineStr">
        <is>
          <t>Sep. 30, 2022</t>
        </is>
      </c>
      <c r="E2" s="2" t="inlineStr">
        <is>
          <t>Sep. 30, 2023</t>
        </is>
      </c>
      <c r="F2" s="2" t="inlineStr">
        <is>
          <t>Sep. 30, 2022</t>
        </is>
      </c>
      <c r="G2" s="2" t="inlineStr">
        <is>
          <t>Dec. 31, 2022</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01554</v>
      </c>
      <c r="D4" s="4" t="inlineStr">
        <is>
          <t xml:space="preserve"> </t>
        </is>
      </c>
      <c r="E4" s="6" t="n">
        <v>101554</v>
      </c>
      <c r="F4" s="4" t="inlineStr">
        <is>
          <t xml:space="preserve"> </t>
        </is>
      </c>
      <c r="G4" s="6" t="n">
        <v>100707</v>
      </c>
    </row>
    <row r="5">
      <c r="A5" s="4" t="inlineStr">
        <is>
          <t>Tax exempt portion of goodwill</t>
        </is>
      </c>
      <c r="B5" s="4" t="inlineStr">
        <is>
          <t xml:space="preserve"> </t>
        </is>
      </c>
      <c r="C5" s="5" t="n">
        <v>39800</v>
      </c>
      <c r="D5" s="4" t="inlineStr">
        <is>
          <t xml:space="preserve"> </t>
        </is>
      </c>
      <c r="E5" s="5" t="n">
        <v>39800</v>
      </c>
      <c r="F5" s="4" t="inlineStr">
        <is>
          <t xml:space="preserve"> </t>
        </is>
      </c>
      <c r="G5" s="4" t="inlineStr">
        <is>
          <t xml:space="preserve"> </t>
        </is>
      </c>
    </row>
    <row r="6">
      <c r="A6" s="4" t="inlineStr">
        <is>
          <t>Intangible assets, net (excluding goodwill)</t>
        </is>
      </c>
      <c r="B6" s="4" t="inlineStr">
        <is>
          <t xml:space="preserve"> </t>
        </is>
      </c>
      <c r="C6" s="5" t="n">
        <v>21200</v>
      </c>
      <c r="D6" s="4" t="inlineStr">
        <is>
          <t xml:space="preserve"> </t>
        </is>
      </c>
      <c r="E6" s="5" t="n">
        <v>21200</v>
      </c>
      <c r="F6" s="4" t="inlineStr">
        <is>
          <t xml:space="preserve"> </t>
        </is>
      </c>
      <c r="G6" s="6" t="n">
        <v>23000</v>
      </c>
    </row>
    <row r="7">
      <c r="A7" s="4" t="inlineStr">
        <is>
          <t>Amortization of intangible assets</t>
        </is>
      </c>
      <c r="B7" s="4" t="inlineStr">
        <is>
          <t xml:space="preserve"> </t>
        </is>
      </c>
      <c r="C7" s="6" t="n">
        <v>600</v>
      </c>
      <c r="D7" s="6" t="n">
        <v>800</v>
      </c>
      <c r="E7" s="6" t="n">
        <v>1800</v>
      </c>
      <c r="F7" s="6" t="n">
        <v>800</v>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red 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useful life of intangibles (in years)</t>
        </is>
      </c>
      <c r="B10" s="4" t="inlineStr">
        <is>
          <t xml:space="preserve"> </t>
        </is>
      </c>
      <c r="C10" s="4" t="inlineStr">
        <is>
          <t>7 years</t>
        </is>
      </c>
      <c r="D10" s="4" t="inlineStr">
        <is>
          <t xml:space="preserve"> </t>
        </is>
      </c>
      <c r="E10" s="4" t="inlineStr">
        <is>
          <t>7 years</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useful life of intangibles (in years)</t>
        </is>
      </c>
      <c r="B13" s="4" t="inlineStr">
        <is>
          <t xml:space="preserve"> </t>
        </is>
      </c>
      <c r="C13" s="4" t="inlineStr">
        <is>
          <t>20 years</t>
        </is>
      </c>
      <c r="D13" s="4" t="inlineStr">
        <is>
          <t xml:space="preserve"> </t>
        </is>
      </c>
      <c r="E13" s="4" t="inlineStr">
        <is>
          <t>20 years</t>
        </is>
      </c>
      <c r="F13" s="4" t="inlineStr">
        <is>
          <t xml:space="preserve"> </t>
        </is>
      </c>
      <c r="G13" s="4" t="inlineStr">
        <is>
          <t xml:space="preserve"> </t>
        </is>
      </c>
    </row>
    <row r="14">
      <c r="A14" s="4" t="inlineStr">
        <is>
          <t>Rendezvous Casino and Burger B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red 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transferred</t>
        </is>
      </c>
      <c r="B17" s="6" t="n">
        <v>26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100707</v>
      </c>
    </row>
    <row r="5">
      <c r="A5" s="4" t="inlineStr">
        <is>
          <t>Addition to goodwill for acquisition of Rendezvous</t>
        </is>
      </c>
      <c r="B5" s="5" t="n">
        <v>847</v>
      </c>
    </row>
    <row r="6">
      <c r="A6" s="4" t="inlineStr">
        <is>
          <t>Goodwill, ending balance</t>
        </is>
      </c>
      <c r="B6" s="6" t="n">
        <v>1015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ng-term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 on credit facility</t>
        </is>
      </c>
      <c r="B3" s="6" t="n">
        <v>515500</v>
      </c>
      <c r="C3" s="6" t="n">
        <v>545375</v>
      </c>
    </row>
    <row r="4">
      <c r="A4" s="4" t="inlineStr">
        <is>
          <t>Add: Interest rate caplet liability</t>
        </is>
      </c>
      <c r="B4" s="5" t="n">
        <v>2302</v>
      </c>
      <c r="C4" s="5" t="n">
        <v>3025</v>
      </c>
    </row>
    <row r="5">
      <c r="A5" s="4" t="inlineStr">
        <is>
          <t>Less: Debt issuance costs</t>
        </is>
      </c>
      <c r="B5" s="5" t="n">
        <v>-5319</v>
      </c>
      <c r="C5" s="5" t="n">
        <v>-6368</v>
      </c>
    </row>
    <row r="6">
      <c r="A6" s="4" t="inlineStr">
        <is>
          <t>Total debt, net of debt issuance costs</t>
        </is>
      </c>
      <c r="B6" s="5" t="n">
        <v>512483</v>
      </c>
      <c r="C6" s="5" t="n">
        <v>542032</v>
      </c>
    </row>
    <row r="7">
      <c r="A7" s="4" t="inlineStr">
        <is>
          <t>Less: Current maturities</t>
        </is>
      </c>
      <c r="B7" s="5" t="n">
        <v>-28479</v>
      </c>
      <c r="C7" s="5" t="n">
        <v>-23466</v>
      </c>
    </row>
    <row r="8">
      <c r="A8" s="4" t="inlineStr">
        <is>
          <t>Total debt, net of current maturities</t>
        </is>
      </c>
      <c r="B8" s="5" t="n">
        <v>484004</v>
      </c>
      <c r="C8" s="5" t="n">
        <v>518566</v>
      </c>
    </row>
    <row r="9">
      <c r="A9" s="4" t="inlineStr">
        <is>
          <t>Credit Agreement, Amendment 1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n credit facility</t>
        </is>
      </c>
      <c r="B11" s="5" t="n">
        <v>8000</v>
      </c>
      <c r="C11" s="5" t="n">
        <v>121000</v>
      </c>
    </row>
    <row r="12">
      <c r="A12" s="4" t="inlineStr">
        <is>
          <t>Credit Agreement, Amendment 1 |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on credit facility</t>
        </is>
      </c>
      <c r="B14" s="5" t="n">
        <v>315000</v>
      </c>
      <c r="C14" s="5" t="n">
        <v>328125</v>
      </c>
    </row>
    <row r="15">
      <c r="A15" s="4" t="inlineStr">
        <is>
          <t>Credit Agreement, Amendment 1 | Delayed Draw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on credit facility</t>
        </is>
      </c>
      <c r="B17" s="6" t="n">
        <v>192500</v>
      </c>
      <c r="C17" s="6" t="n">
        <v>96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usd per share)</t>
        </is>
      </c>
      <c r="B2" s="8" t="n">
        <v>0.0001</v>
      </c>
      <c r="C2" s="8" t="n">
        <v>0.0001</v>
      </c>
    </row>
    <row r="3">
      <c r="A3" s="4" t="inlineStr">
        <is>
          <t>Preferred stock, authorized (in shares)</t>
        </is>
      </c>
      <c r="B3" s="5" t="n">
        <v>1000000</v>
      </c>
      <c r="C3" s="5" t="n">
        <v>1000000</v>
      </c>
    </row>
    <row r="4">
      <c r="A4" s="4" t="inlineStr">
        <is>
          <t>Preferred stock, issued (in shares)</t>
        </is>
      </c>
      <c r="B4" s="5" t="n">
        <v>0</v>
      </c>
      <c r="C4" s="5" t="n">
        <v>0</v>
      </c>
    </row>
    <row r="5">
      <c r="A5" s="4" t="inlineStr">
        <is>
          <t>Preferred stock, outstanding (in shares)</t>
        </is>
      </c>
      <c r="B5" s="5" t="n">
        <v>0</v>
      </c>
      <c r="C5" s="5" t="n">
        <v>0</v>
      </c>
    </row>
    <row r="6">
      <c r="A6" s="4" t="inlineStr">
        <is>
          <t>Class A-1 Common Stock</t>
        </is>
      </c>
      <c r="B6" s="4" t="inlineStr">
        <is>
          <t xml:space="preserve"> </t>
        </is>
      </c>
      <c r="C6" s="4" t="inlineStr">
        <is>
          <t xml:space="preserve"> </t>
        </is>
      </c>
    </row>
    <row r="7">
      <c r="A7" s="4" t="inlineStr">
        <is>
          <t>Common stock, par value (in usd per share)</t>
        </is>
      </c>
      <c r="B7" s="8" t="n">
        <v>0.0001</v>
      </c>
      <c r="C7" s="8" t="n">
        <v>0.0001</v>
      </c>
    </row>
    <row r="8">
      <c r="A8" s="4" t="inlineStr">
        <is>
          <t>Common stock, shares authorized (in shares)</t>
        </is>
      </c>
      <c r="B8" s="5" t="n">
        <v>250000000</v>
      </c>
      <c r="C8" s="5" t="n">
        <v>250000000</v>
      </c>
    </row>
    <row r="9">
      <c r="A9" s="4" t="inlineStr">
        <is>
          <t>Common stock, shares issued (in shares)</t>
        </is>
      </c>
      <c r="B9" s="5" t="n">
        <v>94872069</v>
      </c>
      <c r="C9" s="5" t="n">
        <v>94504051</v>
      </c>
    </row>
    <row r="10">
      <c r="A10" s="4" t="inlineStr">
        <is>
          <t>Common stock, shares outstanding (in shares)</t>
        </is>
      </c>
      <c r="B10" s="5" t="n">
        <v>85389889</v>
      </c>
      <c r="C10" s="5" t="n">
        <v>866743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2" customWidth="1" min="6" max="6"/>
    <col width="22" customWidth="1" min="7" max="7"/>
    <col width="22" customWidth="1" min="8" max="8"/>
    <col width="22" customWidth="1" min="9" max="9"/>
    <col width="15" customWidth="1" min="10" max="10"/>
    <col width="22" customWidth="1" min="11" max="11"/>
    <col width="22" customWidth="1" min="12" max="12"/>
    <col width="22" customWidth="1" min="13" max="13"/>
  </cols>
  <sheetData>
    <row r="1">
      <c r="A1" s="1" t="inlineStr">
        <is>
          <t>Debt - Narrative (Details)</t>
        </is>
      </c>
      <c r="D1" s="2" t="inlineStr">
        <is>
          <t>3 Months Ended</t>
        </is>
      </c>
      <c r="J1" s="2" t="inlineStr">
        <is>
          <t>6 Months Ended</t>
        </is>
      </c>
      <c r="K1" s="2" t="inlineStr">
        <is>
          <t>9 Months Ended</t>
        </is>
      </c>
    </row>
    <row r="2">
      <c r="B2" s="2" t="inlineStr">
        <is>
          <t>Jun. 07, 2023</t>
        </is>
      </c>
      <c r="C2" s="2" t="inlineStr">
        <is>
          <t>Jan. 12, 2022 USD ($) caplet</t>
        </is>
      </c>
      <c r="D2" s="2" t="inlineStr">
        <is>
          <t>Sep. 30, 2023 USD ($)</t>
        </is>
      </c>
      <c r="E2" s="2" t="inlineStr">
        <is>
          <t>Jun. 30, 2023 USD ($)</t>
        </is>
      </c>
      <c r="F2" s="2" t="inlineStr">
        <is>
          <t>Mar. 31, 2023 USD ($)</t>
        </is>
      </c>
      <c r="G2" s="2" t="inlineStr">
        <is>
          <t>Sep. 30, 2022 USD ($)</t>
        </is>
      </c>
      <c r="H2" s="2" t="inlineStr">
        <is>
          <t>Jun. 30, 2022 USD ($)</t>
        </is>
      </c>
      <c r="I2" s="2" t="inlineStr">
        <is>
          <t>Mar. 31, 2022 USD ($)</t>
        </is>
      </c>
      <c r="J2" s="2" t="inlineStr">
        <is>
          <t>Dec. 31, 2022</t>
        </is>
      </c>
      <c r="K2" s="2" t="inlineStr">
        <is>
          <t>Sep. 30, 2023 USD ($)</t>
        </is>
      </c>
      <c r="L2" s="2" t="inlineStr">
        <is>
          <t>Sep. 30, 2022 USD ($)</t>
        </is>
      </c>
      <c r="M2" s="2" t="inlineStr">
        <is>
          <t>Aug. 23,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alized (loss) gain on interest rate caplets, net of taxes</t>
        </is>
      </c>
      <c r="B4" s="4" t="inlineStr">
        <is>
          <t xml:space="preserve"> </t>
        </is>
      </c>
      <c r="C4" s="4" t="inlineStr">
        <is>
          <t xml:space="preserve"> </t>
        </is>
      </c>
      <c r="D4" s="6" t="n">
        <v>97000</v>
      </c>
      <c r="E4" s="6" t="n">
        <v>2062000</v>
      </c>
      <c r="F4" s="6" t="n">
        <v>-2166000</v>
      </c>
      <c r="G4" s="6" t="n">
        <v>5925000</v>
      </c>
      <c r="H4" s="6" t="n">
        <v>1907000</v>
      </c>
      <c r="I4" s="6" t="n">
        <v>4864000</v>
      </c>
      <c r="J4" s="4" t="inlineStr">
        <is>
          <t xml:space="preserve"> </t>
        </is>
      </c>
      <c r="K4" s="6" t="n">
        <v>-7000</v>
      </c>
      <c r="L4" s="6" t="n">
        <v>12696000</v>
      </c>
      <c r="M4" s="4" t="inlineStr">
        <is>
          <t xml:space="preserve"> </t>
        </is>
      </c>
    </row>
    <row r="5">
      <c r="A5" s="4" t="inlineStr">
        <is>
          <t>Other comprehensive income (loss), cash flow hedge, gain (loss), reclassification, after tax</t>
        </is>
      </c>
      <c r="B5" s="4" t="inlineStr">
        <is>
          <t xml:space="preserve"> </t>
        </is>
      </c>
      <c r="C5" s="4" t="inlineStr">
        <is>
          <t xml:space="preserve"> </t>
        </is>
      </c>
      <c r="D5" s="6" t="n">
        <v>2500000</v>
      </c>
      <c r="E5" s="4" t="inlineStr">
        <is>
          <t xml:space="preserve"> </t>
        </is>
      </c>
      <c r="F5" s="4" t="inlineStr">
        <is>
          <t xml:space="preserve"> </t>
        </is>
      </c>
      <c r="G5" s="6" t="n">
        <v>200000</v>
      </c>
      <c r="H5" s="4" t="inlineStr">
        <is>
          <t xml:space="preserve"> </t>
        </is>
      </c>
      <c r="I5" s="4" t="inlineStr">
        <is>
          <t xml:space="preserve"> </t>
        </is>
      </c>
      <c r="J5" s="4" t="inlineStr">
        <is>
          <t xml:space="preserve"> </t>
        </is>
      </c>
      <c r="K5" s="5" t="n">
        <v>6700000</v>
      </c>
      <c r="L5" s="6" t="n">
        <v>200000</v>
      </c>
      <c r="M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realized (loss) gain on interest rate caplets, net of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0</v>
      </c>
      <c r="L8" s="4" t="inlineStr">
        <is>
          <t xml:space="preserve"> </t>
        </is>
      </c>
      <c r="M8" s="4" t="inlineStr">
        <is>
          <t xml:space="preserve"> </t>
        </is>
      </c>
    </row>
    <row r="9">
      <c r="A9" s="4" t="inlineStr">
        <is>
          <t>Credit Agreement, Amendment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00000</v>
      </c>
    </row>
    <row r="12">
      <c r="A12" s="4" t="inlineStr">
        <is>
          <t>Credit Agreement, Amendment 1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s spread on variable rate (as a percent)</t>
        </is>
      </c>
      <c r="B14" s="11" t="n">
        <v>0.0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loor interest rate</t>
        </is>
      </c>
      <c r="B15" s="11"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redit Agreement, Amendment 1 | Alternative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s spread on variable rate (as a percent)</t>
        </is>
      </c>
      <c r="B18" s="11" t="n">
        <v>0.0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floor interest rate</t>
        </is>
      </c>
      <c r="B19" s="11" t="n">
        <v>0.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redit Agreement, Amendment 1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average interest rate (as a percent)</t>
        </is>
      </c>
      <c r="B22" s="4" t="inlineStr">
        <is>
          <t xml:space="preserve"> </t>
        </is>
      </c>
      <c r="C22" s="4" t="inlineStr">
        <is>
          <t xml:space="preserve"> </t>
        </is>
      </c>
      <c r="D22" s="11" t="n">
        <v>0.071999999999999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7199999999999999</v>
      </c>
      <c r="L22" s="4" t="inlineStr">
        <is>
          <t xml:space="preserve"> </t>
        </is>
      </c>
      <c r="M22" s="4" t="inlineStr">
        <is>
          <t xml:space="preserve"> </t>
        </is>
      </c>
    </row>
    <row r="23">
      <c r="A23" s="4" t="inlineStr">
        <is>
          <t>Credit Agreement, Amendment 1 | Revolving credit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basis spread on variable rate, floor (as a percent)</t>
        </is>
      </c>
      <c r="B25" s="11" t="n">
        <v>0.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s spread on variable rate (as a percent)</t>
        </is>
      </c>
      <c r="B26" s="9"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redit Agreement, Amendment 1 | Revolving credit facility | Federal Funds Effectiv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basis spread on variable rate, floor (as a percent)</t>
        </is>
      </c>
      <c r="B29" s="9"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sis spread on variable rate (as a percent)</t>
        </is>
      </c>
      <c r="B30" s="11"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redit Agreement, Amendment 1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ditional term loan repayment rate (as a percent)</t>
        </is>
      </c>
      <c r="B33" s="9"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borrowing capacity</t>
        </is>
      </c>
      <c r="B34" s="4" t="inlineStr">
        <is>
          <t xml:space="preserve"> </t>
        </is>
      </c>
      <c r="C34" s="6" t="n">
        <v>3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term</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deferred premium caplets | caplet</t>
        </is>
      </c>
      <c r="B36" s="4" t="inlineStr">
        <is>
          <t xml:space="preserve"> </t>
        </is>
      </c>
      <c r="C36" s="5" t="n">
        <v>4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redit Agreement, Amendment 1 | Term Loan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s spread on variable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2</v>
      </c>
      <c r="K39" s="4" t="inlineStr">
        <is>
          <t xml:space="preserve"> </t>
        </is>
      </c>
      <c r="L39" s="4" t="inlineStr">
        <is>
          <t xml:space="preserve"> </t>
        </is>
      </c>
      <c r="M39" s="4" t="inlineStr">
        <is>
          <t xml:space="preserve"> </t>
        </is>
      </c>
    </row>
  </sheetData>
  <mergeCells count="3">
    <mergeCell ref="A1:A2"/>
    <mergeCell ref="D1:I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Business and Asset Acquisitions - Narrative, Asset Acquisition (Details) $ in Millions</t>
        </is>
      </c>
      <c r="B1" s="2" t="inlineStr">
        <is>
          <t>Oct. 03, 2023 USD ($) location</t>
        </is>
      </c>
      <c r="C1" s="2" t="inlineStr">
        <is>
          <t>May 23, 2023 USD ($) location</t>
        </is>
      </c>
    </row>
    <row r="2">
      <c r="A2" s="4" t="inlineStr">
        <is>
          <t>Illinois Gaming Entertainment</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Number of locations | location</t>
        </is>
      </c>
      <c r="B4" s="4" t="inlineStr">
        <is>
          <t xml:space="preserve"> </t>
        </is>
      </c>
      <c r="C4" s="5" t="n">
        <v>4</v>
      </c>
    </row>
    <row r="5">
      <c r="A5" s="4" t="inlineStr">
        <is>
          <t>Asset acquisition, consideration transferred</t>
        </is>
      </c>
      <c r="B5" s="4" t="inlineStr">
        <is>
          <t xml:space="preserve"> </t>
        </is>
      </c>
      <c r="C5" s="10" t="n">
        <v>1.5</v>
      </c>
    </row>
    <row r="6">
      <c r="A6" s="4" t="inlineStr">
        <is>
          <t>Illinois Gaming Entertainment | Location Contracts</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Asset acquisition, consideration transferred</t>
        </is>
      </c>
      <c r="B8" s="4" t="inlineStr">
        <is>
          <t xml:space="preserve"> </t>
        </is>
      </c>
      <c r="C8" s="12" t="n">
        <v>1.1</v>
      </c>
    </row>
    <row r="9">
      <c r="A9" s="4" t="inlineStr">
        <is>
          <t>Illinois Gaming Entertainment | Gaming Equipment</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Asset acquisition, consideration transferred</t>
        </is>
      </c>
      <c r="B11" s="4" t="inlineStr">
        <is>
          <t xml:space="preserve"> </t>
        </is>
      </c>
      <c r="C11" s="10" t="n">
        <v>0.4</v>
      </c>
    </row>
    <row r="12">
      <c r="A12" s="4" t="inlineStr">
        <is>
          <t>IGE | Subsequent Event</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Number of locations | location</t>
        </is>
      </c>
      <c r="B14" s="5" t="n">
        <v>3</v>
      </c>
      <c r="C14" s="4" t="inlineStr">
        <is>
          <t xml:space="preserve"> </t>
        </is>
      </c>
    </row>
    <row r="15">
      <c r="A15" s="4" t="inlineStr">
        <is>
          <t>Asset acquisition, consideration transferred</t>
        </is>
      </c>
      <c r="B15" s="10" t="n">
        <v>2.3</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31" customWidth="1" min="5" max="5"/>
    <col width="31" customWidth="1" min="6" max="6"/>
    <col width="29" customWidth="1" min="7" max="7"/>
    <col width="22" customWidth="1" min="8" max="8"/>
    <col width="22" customWidth="1" min="9" max="9"/>
    <col width="22" customWidth="1" min="10" max="10"/>
    <col width="22" customWidth="1" min="11" max="11"/>
  </cols>
  <sheetData>
    <row r="1">
      <c r="A1" s="1" t="inlineStr">
        <is>
          <t>Business and Asset Acquisitions - Narrative (Details)</t>
        </is>
      </c>
      <c r="H1" s="2" t="inlineStr">
        <is>
          <t>9 Months Ended</t>
        </is>
      </c>
    </row>
    <row r="2">
      <c r="B2" s="2" t="inlineStr">
        <is>
          <t>Oct. 19, 2023 USD ($)</t>
        </is>
      </c>
      <c r="C2" s="2" t="inlineStr">
        <is>
          <t>Feb. 13, 2023 USD ($)</t>
        </is>
      </c>
      <c r="D2" s="2" t="inlineStr">
        <is>
          <t>Dec. 15, 2022 USD ($) location gaming_terminal</t>
        </is>
      </c>
      <c r="E2" s="2" t="inlineStr">
        <is>
          <t>Sep. 09, 2022 USD ($) location</t>
        </is>
      </c>
      <c r="F2" s="2" t="inlineStr">
        <is>
          <t>Aug. 01, 2022 USD ($) location</t>
        </is>
      </c>
      <c r="G2" s="2" t="inlineStr">
        <is>
          <t>Jun. 01, 2022 USD ($) shares</t>
        </is>
      </c>
      <c r="H2" s="2" t="inlineStr">
        <is>
          <t>Sep. 30, 2023 USD ($)</t>
        </is>
      </c>
      <c r="I2" s="2" t="inlineStr">
        <is>
          <t>Sep. 30, 2022 USD ($)</t>
        </is>
      </c>
      <c r="J2" s="2" t="inlineStr">
        <is>
          <t>Aug. 10, 2023 USD ($)</t>
        </is>
      </c>
      <c r="K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1554000</v>
      </c>
      <c r="I4" s="4" t="inlineStr">
        <is>
          <t xml:space="preserve"> </t>
        </is>
      </c>
      <c r="J4" s="4" t="inlineStr">
        <is>
          <t xml:space="preserve"> </t>
        </is>
      </c>
      <c r="K4" s="6" t="n">
        <v>100707000</v>
      </c>
    </row>
    <row r="5">
      <c r="A5" s="4" t="inlineStr">
        <is>
          <t>Cash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15000</v>
      </c>
      <c r="I5" s="6" t="n">
        <v>137628000</v>
      </c>
      <c r="J5" s="4" t="inlineStr">
        <is>
          <t xml:space="preserve"> </t>
        </is>
      </c>
      <c r="K5" s="4" t="inlineStr">
        <is>
          <t xml:space="preserve"> </t>
        </is>
      </c>
    </row>
    <row r="6">
      <c r="A6" s="4" t="inlineStr">
        <is>
          <t>Rendezvous Casino and Burger B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purchase price</t>
        </is>
      </c>
      <c r="B8" s="4" t="inlineStr">
        <is>
          <t xml:space="preserve"> </t>
        </is>
      </c>
      <c r="C8" s="6" t="n">
        <v>2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definite-lived intangible assets totaling</t>
        </is>
      </c>
      <c r="B9" s="4" t="inlineStr">
        <is>
          <t xml:space="preserve"> </t>
        </is>
      </c>
      <c r="C9" s="5" t="n">
        <v>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 and equipment</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ildings totaling</t>
        </is>
      </c>
      <c r="B11" s="4" t="inlineStr">
        <is>
          <t xml:space="preserve"> </t>
        </is>
      </c>
      <c r="C11" s="5" t="n">
        <v>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ming equipment totaling</t>
        </is>
      </c>
      <c r="B12" s="4" t="inlineStr">
        <is>
          <t xml:space="preserve"> </t>
        </is>
      </c>
      <c r="C12" s="5"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t>
        </is>
      </c>
      <c r="B13" s="4" t="inlineStr">
        <is>
          <t xml:space="preserve"> </t>
        </is>
      </c>
      <c r="C13" s="5" t="n">
        <v>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ideration transferred</t>
        </is>
      </c>
      <c r="B14" s="4" t="inlineStr">
        <is>
          <t xml:space="preserve"> </t>
        </is>
      </c>
      <c r="C14" s="6" t="n">
        <v>2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nding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 adv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600000</v>
      </c>
      <c r="I17" s="4" t="inlineStr">
        <is>
          <t xml:space="preserve"> </t>
        </is>
      </c>
      <c r="J17" s="4" t="inlineStr">
        <is>
          <t xml:space="preserve"> </t>
        </is>
      </c>
      <c r="K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0000</v>
      </c>
      <c r="K18" s="4" t="inlineStr">
        <is>
          <t xml:space="preserve"> </t>
        </is>
      </c>
    </row>
    <row r="19">
      <c r="A19" s="4" t="inlineStr">
        <is>
          <t>Pending Acquisition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 advance</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P,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video gaming terminals | gaming_terminal</t>
        </is>
      </c>
      <c r="B24" s="4" t="inlineStr">
        <is>
          <t xml:space="preserve"> </t>
        </is>
      </c>
      <c r="C24" s="4" t="inlineStr">
        <is>
          <t xml:space="preserve"> </t>
        </is>
      </c>
      <c r="D24" s="5" t="n">
        <v>3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ideration transferred</t>
        </is>
      </c>
      <c r="B25" s="4" t="inlineStr">
        <is>
          <t xml:space="preserve"> </t>
        </is>
      </c>
      <c r="C25" s="4" t="inlineStr">
        <is>
          <t xml:space="preserve"> </t>
        </is>
      </c>
      <c r="D25" s="6" t="n">
        <v>6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ming terminals and equipment totaling</t>
        </is>
      </c>
      <c r="B26" s="4" t="inlineStr">
        <is>
          <t xml:space="preserve"> </t>
        </is>
      </c>
      <c r="C26" s="4" t="inlineStr">
        <is>
          <t xml:space="preserve"> </t>
        </is>
      </c>
      <c r="D26" s="5" t="n">
        <v>9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cation contracts totaling</t>
        </is>
      </c>
      <c r="B27" s="4" t="inlineStr">
        <is>
          <t xml:space="preserve"> </t>
        </is>
      </c>
      <c r="C27" s="4" t="inlineStr">
        <is>
          <t xml:space="preserve"> </t>
        </is>
      </c>
      <c r="D27" s="5" t="n">
        <v>4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 totaling</t>
        </is>
      </c>
      <c r="B28" s="4" t="inlineStr">
        <is>
          <t xml:space="preserve"> </t>
        </is>
      </c>
      <c r="C28" s="4" t="inlineStr">
        <is>
          <t xml:space="preserve"> </t>
        </is>
      </c>
      <c r="D28" s="6" t="n">
        <v>1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P, Inc. | Monta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locations | location</t>
        </is>
      </c>
      <c r="B31" s="4" t="inlineStr">
        <is>
          <t xml:space="preserve"> </t>
        </is>
      </c>
      <c r="C31" s="4" t="inlineStr">
        <is>
          <t xml:space="preserve"> </t>
        </is>
      </c>
      <c r="D31" s="5" t="n">
        <v>2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ver 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locations | location</t>
        </is>
      </c>
      <c r="B34" s="4" t="inlineStr">
        <is>
          <t xml:space="preserve"> </t>
        </is>
      </c>
      <c r="C34" s="4" t="inlineStr">
        <is>
          <t xml:space="preserve"> </t>
        </is>
      </c>
      <c r="D34" s="4" t="inlineStr">
        <is>
          <t xml:space="preserve"> </t>
        </is>
      </c>
      <c r="E34" s="5" t="n">
        <v>12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sideration transferred</t>
        </is>
      </c>
      <c r="B35" s="4" t="inlineStr">
        <is>
          <t xml:space="preserve"> </t>
        </is>
      </c>
      <c r="C35" s="4" t="inlineStr">
        <is>
          <t xml:space="preserve"> </t>
        </is>
      </c>
      <c r="D35" s="4" t="inlineStr">
        <is>
          <t xml:space="preserve"> </t>
        </is>
      </c>
      <c r="E35" s="6" t="n">
        <v>2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aming terminals and equipment totaling</t>
        </is>
      </c>
      <c r="B36" s="4" t="inlineStr">
        <is>
          <t xml:space="preserve"> </t>
        </is>
      </c>
      <c r="C36" s="4" t="inlineStr">
        <is>
          <t xml:space="preserve"> </t>
        </is>
      </c>
      <c r="D36" s="4" t="inlineStr">
        <is>
          <t xml:space="preserve"> </t>
        </is>
      </c>
      <c r="E36" s="5" t="n">
        <v>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cation contracts totaling</t>
        </is>
      </c>
      <c r="B37" s="4" t="inlineStr">
        <is>
          <t xml:space="preserve"> </t>
        </is>
      </c>
      <c r="C37" s="4" t="inlineStr">
        <is>
          <t xml:space="preserve"> </t>
        </is>
      </c>
      <c r="D37" s="4" t="inlineStr">
        <is>
          <t xml:space="preserve"> </t>
        </is>
      </c>
      <c r="E37" s="5" t="n">
        <v>17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usement and other equipment totaling</t>
        </is>
      </c>
      <c r="B38" s="4" t="inlineStr">
        <is>
          <t xml:space="preserve"> </t>
        </is>
      </c>
      <c r="C38" s="4" t="inlineStr">
        <is>
          <t xml:space="preserve"> </t>
        </is>
      </c>
      <c r="D38" s="4" t="inlineStr">
        <is>
          <t xml:space="preserve"> </t>
        </is>
      </c>
      <c r="E38" s="5" t="n">
        <v>9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and cash equivalents</t>
        </is>
      </c>
      <c r="B39" s="4" t="inlineStr">
        <is>
          <t xml:space="preserve"> </t>
        </is>
      </c>
      <c r="C39" s="4" t="inlineStr">
        <is>
          <t xml:space="preserve"> </t>
        </is>
      </c>
      <c r="D39" s="4" t="inlineStr">
        <is>
          <t xml:space="preserve"> </t>
        </is>
      </c>
      <c r="E39" s="6" t="n">
        <v>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V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locations | location</t>
        </is>
      </c>
      <c r="B42" s="4" t="inlineStr">
        <is>
          <t xml:space="preserve"> </t>
        </is>
      </c>
      <c r="C42" s="4" t="inlineStr">
        <is>
          <t xml:space="preserve"> </t>
        </is>
      </c>
      <c r="D42" s="4" t="inlineStr">
        <is>
          <t xml:space="preserve"> </t>
        </is>
      </c>
      <c r="E42" s="4" t="inlineStr">
        <is>
          <t xml:space="preserve"> </t>
        </is>
      </c>
      <c r="F42" s="5" t="n">
        <v>25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sideration transferred</t>
        </is>
      </c>
      <c r="B43" s="4" t="inlineStr">
        <is>
          <t xml:space="preserve"> </t>
        </is>
      </c>
      <c r="C43" s="4" t="inlineStr">
        <is>
          <t xml:space="preserve"> </t>
        </is>
      </c>
      <c r="D43" s="4" t="inlineStr">
        <is>
          <t xml:space="preserve"> </t>
        </is>
      </c>
      <c r="E43" s="4" t="inlineStr">
        <is>
          <t xml:space="preserve"> </t>
        </is>
      </c>
      <c r="F43" s="6" t="n">
        <v>12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aming terminals and equipment totaling</t>
        </is>
      </c>
      <c r="B44" s="4" t="inlineStr">
        <is>
          <t xml:space="preserve"> </t>
        </is>
      </c>
      <c r="C44" s="4" t="inlineStr">
        <is>
          <t xml:space="preserve"> </t>
        </is>
      </c>
      <c r="D44" s="4" t="inlineStr">
        <is>
          <t xml:space="preserve"> </t>
        </is>
      </c>
      <c r="E44" s="4" t="inlineStr">
        <is>
          <t xml:space="preserve"> </t>
        </is>
      </c>
      <c r="F44" s="5" t="n">
        <v>9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cation contracts totaling</t>
        </is>
      </c>
      <c r="B45" s="4" t="inlineStr">
        <is>
          <t xml:space="preserve"> </t>
        </is>
      </c>
      <c r="C45" s="4" t="inlineStr">
        <is>
          <t xml:space="preserve"> </t>
        </is>
      </c>
      <c r="D45" s="4" t="inlineStr">
        <is>
          <t xml:space="preserve"> </t>
        </is>
      </c>
      <c r="E45" s="4" t="inlineStr">
        <is>
          <t xml:space="preserve"> </t>
        </is>
      </c>
      <c r="F45" s="5" t="n">
        <v>72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usement and other equipment totaling</t>
        </is>
      </c>
      <c r="B46" s="4" t="inlineStr">
        <is>
          <t xml:space="preserve"> </t>
        </is>
      </c>
      <c r="C46" s="4" t="inlineStr">
        <is>
          <t xml:space="preserve"> </t>
        </is>
      </c>
      <c r="D46" s="4" t="inlineStr">
        <is>
          <t xml:space="preserve"> </t>
        </is>
      </c>
      <c r="E46" s="4" t="inlineStr">
        <is>
          <t xml:space="preserve"> </t>
        </is>
      </c>
      <c r="F46" s="5" t="n">
        <v>39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purchase price</t>
        </is>
      </c>
      <c r="B47" s="4" t="inlineStr">
        <is>
          <t xml:space="preserve"> </t>
        </is>
      </c>
      <c r="C47" s="4" t="inlineStr">
        <is>
          <t xml:space="preserve"> </t>
        </is>
      </c>
      <c r="D47" s="4" t="inlineStr">
        <is>
          <t xml:space="preserve"> </t>
        </is>
      </c>
      <c r="E47" s="4" t="inlineStr">
        <is>
          <t xml:space="preserve"> </t>
        </is>
      </c>
      <c r="F47" s="6" t="n">
        <v>95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ingent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00000</v>
      </c>
      <c r="I48" s="4" t="inlineStr">
        <is>
          <t xml:space="preserve"> </t>
        </is>
      </c>
      <c r="J48" s="4" t="inlineStr">
        <is>
          <t xml:space="preserve"> </t>
        </is>
      </c>
      <c r="K48" s="4" t="inlineStr">
        <is>
          <t xml:space="preserve"> </t>
        </is>
      </c>
    </row>
    <row r="49">
      <c r="A49" s="4" t="inlineStr">
        <is>
          <t>Centu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definite-lived intangible assets totaling</t>
        </is>
      </c>
      <c r="B51" s="4" t="inlineStr">
        <is>
          <t xml:space="preserve"> </t>
        </is>
      </c>
      <c r="C51" s="4" t="inlineStr">
        <is>
          <t xml:space="preserve"> </t>
        </is>
      </c>
      <c r="D51" s="4" t="inlineStr">
        <is>
          <t xml:space="preserve"> </t>
        </is>
      </c>
      <c r="E51" s="4" t="inlineStr">
        <is>
          <t xml:space="preserve"> </t>
        </is>
      </c>
      <c r="F51" s="4" t="inlineStr">
        <is>
          <t xml:space="preserve"> </t>
        </is>
      </c>
      <c r="G51" s="6" t="n">
        <v>40400000</v>
      </c>
      <c r="H51" s="4" t="inlineStr">
        <is>
          <t xml:space="preserve"> </t>
        </is>
      </c>
      <c r="I51" s="4" t="inlineStr">
        <is>
          <t xml:space="preserve"> </t>
        </is>
      </c>
      <c r="J51" s="4" t="inlineStr">
        <is>
          <t xml:space="preserve"> </t>
        </is>
      </c>
      <c r="K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5" t="n">
        <v>53356000</v>
      </c>
      <c r="H52" s="4" t="inlineStr">
        <is>
          <t xml:space="preserve"> </t>
        </is>
      </c>
      <c r="I52" s="4" t="inlineStr">
        <is>
          <t xml:space="preserve"> </t>
        </is>
      </c>
      <c r="J52" s="4" t="inlineStr">
        <is>
          <t xml:space="preserve"> </t>
        </is>
      </c>
      <c r="K52" s="4" t="inlineStr">
        <is>
          <t xml:space="preserve"> </t>
        </is>
      </c>
    </row>
    <row r="53">
      <c r="A53" s="4" t="inlineStr">
        <is>
          <t>Consideration transferred</t>
        </is>
      </c>
      <c r="B53" s="4" t="inlineStr">
        <is>
          <t xml:space="preserve"> </t>
        </is>
      </c>
      <c r="C53" s="4" t="inlineStr">
        <is>
          <t xml:space="preserve"> </t>
        </is>
      </c>
      <c r="D53" s="4" t="inlineStr">
        <is>
          <t xml:space="preserve"> </t>
        </is>
      </c>
      <c r="E53" s="4" t="inlineStr">
        <is>
          <t xml:space="preserve"> </t>
        </is>
      </c>
      <c r="F53" s="4" t="inlineStr">
        <is>
          <t xml:space="preserve"> </t>
        </is>
      </c>
      <c r="G53" s="5" t="n">
        <v>164265000</v>
      </c>
      <c r="H53" s="4" t="inlineStr">
        <is>
          <t xml:space="preserve"> </t>
        </is>
      </c>
      <c r="I53" s="4" t="inlineStr">
        <is>
          <t xml:space="preserve"> </t>
        </is>
      </c>
      <c r="J53" s="4" t="inlineStr">
        <is>
          <t xml:space="preserve"> </t>
        </is>
      </c>
      <c r="K53" s="4" t="inlineStr">
        <is>
          <t xml:space="preserve"> </t>
        </is>
      </c>
    </row>
    <row r="54">
      <c r="A54" s="4" t="inlineStr">
        <is>
          <t>Cash and cash equivalents</t>
        </is>
      </c>
      <c r="B54" s="4" t="inlineStr">
        <is>
          <t xml:space="preserve"> </t>
        </is>
      </c>
      <c r="C54" s="4" t="inlineStr">
        <is>
          <t xml:space="preserve"> </t>
        </is>
      </c>
      <c r="D54" s="4" t="inlineStr">
        <is>
          <t xml:space="preserve"> </t>
        </is>
      </c>
      <c r="E54" s="4" t="inlineStr">
        <is>
          <t xml:space="preserve"> </t>
        </is>
      </c>
      <c r="F54" s="4" t="inlineStr">
        <is>
          <t xml:space="preserve"> </t>
        </is>
      </c>
      <c r="G54" s="5" t="n">
        <v>33229000</v>
      </c>
      <c r="H54" s="4" t="inlineStr">
        <is>
          <t xml:space="preserve"> </t>
        </is>
      </c>
      <c r="I54" s="4" t="inlineStr">
        <is>
          <t xml:space="preserve"> </t>
        </is>
      </c>
      <c r="J54" s="4" t="inlineStr">
        <is>
          <t xml:space="preserve"> </t>
        </is>
      </c>
      <c r="K54" s="4" t="inlineStr">
        <is>
          <t xml:space="preserve"> </t>
        </is>
      </c>
    </row>
    <row r="55">
      <c r="A55" s="4" t="inlineStr">
        <is>
          <t>Cash paid</t>
        </is>
      </c>
      <c r="B55" s="4" t="inlineStr">
        <is>
          <t xml:space="preserve"> </t>
        </is>
      </c>
      <c r="C55" s="4" t="inlineStr">
        <is>
          <t xml:space="preserve"> </t>
        </is>
      </c>
      <c r="D55" s="4" t="inlineStr">
        <is>
          <t xml:space="preserve"> </t>
        </is>
      </c>
      <c r="E55" s="4" t="inlineStr">
        <is>
          <t xml:space="preserve"> </t>
        </is>
      </c>
      <c r="F55" s="4" t="inlineStr">
        <is>
          <t xml:space="preserve"> </t>
        </is>
      </c>
      <c r="G55" s="5" t="n">
        <v>158681000</v>
      </c>
      <c r="H55" s="4" t="inlineStr">
        <is>
          <t xml:space="preserve"> </t>
        </is>
      </c>
      <c r="I55" s="4" t="inlineStr">
        <is>
          <t xml:space="preserve"> </t>
        </is>
      </c>
      <c r="J55" s="4" t="inlineStr">
        <is>
          <t xml:space="preserve"> </t>
        </is>
      </c>
      <c r="K55" s="4" t="inlineStr">
        <is>
          <t xml:space="preserve"> </t>
        </is>
      </c>
    </row>
    <row r="56">
      <c r="A56" s="4" t="inlineStr">
        <is>
          <t>Business combination, consideration transferred, liabilities incurred</t>
        </is>
      </c>
      <c r="B56" s="4" t="inlineStr">
        <is>
          <t xml:space="preserve"> </t>
        </is>
      </c>
      <c r="C56" s="4" t="inlineStr">
        <is>
          <t xml:space="preserve"> </t>
        </is>
      </c>
      <c r="D56" s="4" t="inlineStr">
        <is>
          <t xml:space="preserve"> </t>
        </is>
      </c>
      <c r="E56" s="4" t="inlineStr">
        <is>
          <t xml:space="preserve"> </t>
        </is>
      </c>
      <c r="F56" s="4" t="inlineStr">
        <is>
          <t xml:space="preserve"> </t>
        </is>
      </c>
      <c r="G56" s="5" t="n">
        <v>113200000</v>
      </c>
      <c r="H56" s="4" t="inlineStr">
        <is>
          <t xml:space="preserve"> </t>
        </is>
      </c>
      <c r="I56" s="4" t="inlineStr">
        <is>
          <t xml:space="preserve"> </t>
        </is>
      </c>
      <c r="J56" s="4" t="inlineStr">
        <is>
          <t xml:space="preserve"> </t>
        </is>
      </c>
      <c r="K56" s="4" t="inlineStr">
        <is>
          <t xml:space="preserve"> </t>
        </is>
      </c>
    </row>
    <row r="57">
      <c r="A57" s="4" t="inlineStr">
        <is>
          <t>Fair value of stock issued</t>
        </is>
      </c>
      <c r="B57" s="4" t="inlineStr">
        <is>
          <t xml:space="preserve"> </t>
        </is>
      </c>
      <c r="C57" s="4" t="inlineStr">
        <is>
          <t xml:space="preserve"> </t>
        </is>
      </c>
      <c r="D57" s="4" t="inlineStr">
        <is>
          <t xml:space="preserve"> </t>
        </is>
      </c>
      <c r="E57" s="4" t="inlineStr">
        <is>
          <t xml:space="preserve"> </t>
        </is>
      </c>
      <c r="F57" s="4" t="inlineStr">
        <is>
          <t xml:space="preserve"> </t>
        </is>
      </c>
      <c r="G57" s="5" t="n">
        <v>5584000</v>
      </c>
      <c r="H57" s="4" t="inlineStr">
        <is>
          <t xml:space="preserve"> </t>
        </is>
      </c>
      <c r="I57" s="4" t="inlineStr">
        <is>
          <t xml:space="preserve"> </t>
        </is>
      </c>
      <c r="J57" s="4" t="inlineStr">
        <is>
          <t xml:space="preserve"> </t>
        </is>
      </c>
      <c r="K57" s="4" t="inlineStr">
        <is>
          <t xml:space="preserve"> </t>
        </is>
      </c>
    </row>
    <row r="58">
      <c r="A58" s="4" t="inlineStr">
        <is>
          <t>Century | Revolving credit facility | Revolving Credit Facility and Delayed Draw Term Loan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long-term lines of credit</t>
        </is>
      </c>
      <c r="B60" s="4" t="inlineStr">
        <is>
          <t xml:space="preserve"> </t>
        </is>
      </c>
      <c r="C60" s="4" t="inlineStr">
        <is>
          <t xml:space="preserve"> </t>
        </is>
      </c>
      <c r="D60" s="4" t="inlineStr">
        <is>
          <t xml:space="preserve"> </t>
        </is>
      </c>
      <c r="E60" s="4" t="inlineStr">
        <is>
          <t xml:space="preserve"> </t>
        </is>
      </c>
      <c r="F60" s="4" t="inlineStr">
        <is>
          <t xml:space="preserve"> </t>
        </is>
      </c>
      <c r="G60" s="6" t="n">
        <v>160000000</v>
      </c>
      <c r="H60" s="4" t="inlineStr">
        <is>
          <t xml:space="preserve"> </t>
        </is>
      </c>
      <c r="I60" s="4" t="inlineStr">
        <is>
          <t xml:space="preserve"> </t>
        </is>
      </c>
      <c r="J60" s="4" t="inlineStr">
        <is>
          <t xml:space="preserve"> </t>
        </is>
      </c>
      <c r="K60" s="4" t="inlineStr">
        <is>
          <t xml:space="preserve"> </t>
        </is>
      </c>
    </row>
    <row r="61">
      <c r="A61" s="4" t="inlineStr">
        <is>
          <t>Century | Class A-1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 in transaction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5" t="n">
        <v>515622</v>
      </c>
      <c r="H63" s="4" t="inlineStr">
        <is>
          <t xml:space="preserve"> </t>
        </is>
      </c>
      <c r="I63" s="4" t="inlineStr">
        <is>
          <t xml:space="preserve"> </t>
        </is>
      </c>
      <c r="J63" s="4" t="inlineStr">
        <is>
          <t xml:space="preserve"> </t>
        </is>
      </c>
      <c r="K63" s="4" t="inlineStr">
        <is>
          <t xml:space="preserve"> </t>
        </is>
      </c>
    </row>
    <row r="64">
      <c r="A64" s="4" t="inlineStr">
        <is>
          <t>Century | Equity Sharehol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sh paid</t>
        </is>
      </c>
      <c r="B66" s="4" t="inlineStr">
        <is>
          <t xml:space="preserve"> </t>
        </is>
      </c>
      <c r="C66" s="4" t="inlineStr">
        <is>
          <t xml:space="preserve"> </t>
        </is>
      </c>
      <c r="D66" s="4" t="inlineStr">
        <is>
          <t xml:space="preserve"> </t>
        </is>
      </c>
      <c r="E66" s="4" t="inlineStr">
        <is>
          <t xml:space="preserve"> </t>
        </is>
      </c>
      <c r="F66" s="4" t="inlineStr">
        <is>
          <t xml:space="preserve"> </t>
        </is>
      </c>
      <c r="G66" s="6" t="n">
        <v>45500000</v>
      </c>
      <c r="H66" s="4" t="inlineStr">
        <is>
          <t xml:space="preserve"> </t>
        </is>
      </c>
      <c r="I66" s="4" t="inlineStr">
        <is>
          <t xml:space="preserve"> </t>
        </is>
      </c>
      <c r="J66" s="4" t="inlineStr">
        <is>
          <t xml:space="preserve"> </t>
        </is>
      </c>
      <c r="K66"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Asset Acquisitions - Consideration Transferred and Fair Value of Assets Acquired and Liabilities Assumed (Details) - USD ($) $ in Thousands</t>
        </is>
      </c>
      <c r="B1" s="2" t="inlineStr">
        <is>
          <t>Jun. 01, 2022</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01554</v>
      </c>
      <c r="D3" s="6" t="n">
        <v>100707</v>
      </c>
    </row>
    <row r="4">
      <c r="A4" s="4" t="inlineStr">
        <is>
          <t>Centur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t>
        </is>
      </c>
      <c r="B6" s="6" t="n">
        <v>158681</v>
      </c>
      <c r="C6" s="4" t="inlineStr">
        <is>
          <t xml:space="preserve"> </t>
        </is>
      </c>
      <c r="D6" s="4" t="inlineStr">
        <is>
          <t xml:space="preserve"> </t>
        </is>
      </c>
    </row>
    <row r="7">
      <c r="A7" s="4" t="inlineStr">
        <is>
          <t>Fair value of stock issued</t>
        </is>
      </c>
      <c r="B7" s="5" t="n">
        <v>5584</v>
      </c>
      <c r="C7" s="4" t="inlineStr">
        <is>
          <t xml:space="preserve"> </t>
        </is>
      </c>
      <c r="D7" s="4" t="inlineStr">
        <is>
          <t xml:space="preserve"> </t>
        </is>
      </c>
    </row>
    <row r="8">
      <c r="A8" s="4" t="inlineStr">
        <is>
          <t>Total consideration</t>
        </is>
      </c>
      <c r="B8" s="5" t="n">
        <v>164265</v>
      </c>
      <c r="C8" s="4" t="inlineStr">
        <is>
          <t xml:space="preserve"> </t>
        </is>
      </c>
      <c r="D8" s="4" t="inlineStr">
        <is>
          <t xml:space="preserve"> </t>
        </is>
      </c>
    </row>
    <row r="9">
      <c r="A9" s="4" t="inlineStr">
        <is>
          <t>Cash and cash equivalents</t>
        </is>
      </c>
      <c r="B9" s="5" t="n">
        <v>33229</v>
      </c>
      <c r="C9" s="4" t="inlineStr">
        <is>
          <t xml:space="preserve"> </t>
        </is>
      </c>
      <c r="D9" s="4" t="inlineStr">
        <is>
          <t xml:space="preserve"> </t>
        </is>
      </c>
    </row>
    <row r="10">
      <c r="A10" s="4" t="inlineStr">
        <is>
          <t>Prepaid expenses</t>
        </is>
      </c>
      <c r="B10" s="5" t="n">
        <v>1563</v>
      </c>
      <c r="C10" s="4" t="inlineStr">
        <is>
          <t xml:space="preserve"> </t>
        </is>
      </c>
      <c r="D10" s="4" t="inlineStr">
        <is>
          <t xml:space="preserve"> </t>
        </is>
      </c>
    </row>
    <row r="11">
      <c r="A11" s="4" t="inlineStr">
        <is>
          <t>Accounts receivable</t>
        </is>
      </c>
      <c r="B11" s="5" t="n">
        <v>4394</v>
      </c>
      <c r="C11" s="4" t="inlineStr">
        <is>
          <t xml:space="preserve"> </t>
        </is>
      </c>
      <c r="D11" s="4" t="inlineStr">
        <is>
          <t xml:space="preserve"> </t>
        </is>
      </c>
    </row>
    <row r="12">
      <c r="A12" s="4" t="inlineStr">
        <is>
          <t>Inventories</t>
        </is>
      </c>
      <c r="B12" s="5" t="n">
        <v>6441</v>
      </c>
      <c r="C12" s="4" t="inlineStr">
        <is>
          <t xml:space="preserve"> </t>
        </is>
      </c>
      <c r="D12" s="4" t="inlineStr">
        <is>
          <t xml:space="preserve"> </t>
        </is>
      </c>
    </row>
    <row r="13">
      <c r="A13" s="4" t="inlineStr">
        <is>
          <t>Income taxes receivable</t>
        </is>
      </c>
      <c r="B13" s="5" t="n">
        <v>189</v>
      </c>
      <c r="C13" s="4" t="inlineStr">
        <is>
          <t xml:space="preserve"> </t>
        </is>
      </c>
      <c r="D13" s="4" t="inlineStr">
        <is>
          <t xml:space="preserve"> </t>
        </is>
      </c>
    </row>
    <row r="14">
      <c r="A14" s="4" t="inlineStr">
        <is>
          <t>Other current assets</t>
        </is>
      </c>
      <c r="B14" s="5" t="n">
        <v>475</v>
      </c>
      <c r="C14" s="4" t="inlineStr">
        <is>
          <t xml:space="preserve"> </t>
        </is>
      </c>
      <c r="D14" s="4" t="inlineStr">
        <is>
          <t xml:space="preserve"> </t>
        </is>
      </c>
    </row>
    <row r="15">
      <c r="A15" s="4" t="inlineStr">
        <is>
          <t>Property and equipment</t>
        </is>
      </c>
      <c r="B15" s="5" t="n">
        <v>29302</v>
      </c>
      <c r="C15" s="4" t="inlineStr">
        <is>
          <t xml:space="preserve"> </t>
        </is>
      </c>
      <c r="D15" s="4" t="inlineStr">
        <is>
          <t xml:space="preserve"> </t>
        </is>
      </c>
    </row>
    <row r="16">
      <c r="A16" s="4" t="inlineStr">
        <is>
          <t>Location contracts acquired</t>
        </is>
      </c>
      <c r="B16" s="5" t="n">
        <v>40400</v>
      </c>
      <c r="C16" s="4" t="inlineStr">
        <is>
          <t xml:space="preserve"> </t>
        </is>
      </c>
      <c r="D16" s="4" t="inlineStr">
        <is>
          <t xml:space="preserve"> </t>
        </is>
      </c>
    </row>
    <row r="17">
      <c r="A17" s="4" t="inlineStr">
        <is>
          <t>Other intangible assets</t>
        </is>
      </c>
      <c r="B17" s="5" t="n">
        <v>24400</v>
      </c>
      <c r="C17" s="4" t="inlineStr">
        <is>
          <t xml:space="preserve"> </t>
        </is>
      </c>
      <c r="D17" s="4" t="inlineStr">
        <is>
          <t xml:space="preserve"> </t>
        </is>
      </c>
    </row>
    <row r="18">
      <c r="A18" s="4" t="inlineStr">
        <is>
          <t>Accounts payable and other accrued expenses</t>
        </is>
      </c>
      <c r="B18" s="5" t="n">
        <v>-10766</v>
      </c>
      <c r="C18" s="4" t="inlineStr">
        <is>
          <t xml:space="preserve"> </t>
        </is>
      </c>
      <c r="D18" s="4" t="inlineStr">
        <is>
          <t xml:space="preserve"> </t>
        </is>
      </c>
    </row>
    <row r="19">
      <c r="A19" s="4" t="inlineStr">
        <is>
          <t>Accrued compensation and related expenses</t>
        </is>
      </c>
      <c r="B19" s="5" t="n">
        <v>-1626</v>
      </c>
      <c r="C19" s="4" t="inlineStr">
        <is>
          <t xml:space="preserve"> </t>
        </is>
      </c>
      <c r="D19" s="4" t="inlineStr">
        <is>
          <t xml:space="preserve"> </t>
        </is>
      </c>
    </row>
    <row r="20">
      <c r="A20" s="4" t="inlineStr">
        <is>
          <t>Other long-term liabilities</t>
        </is>
      </c>
      <c r="B20" s="5" t="n">
        <v>-446</v>
      </c>
      <c r="C20" s="4" t="inlineStr">
        <is>
          <t xml:space="preserve"> </t>
        </is>
      </c>
      <c r="D20" s="4" t="inlineStr">
        <is>
          <t xml:space="preserve"> </t>
        </is>
      </c>
    </row>
    <row r="21">
      <c r="A21" s="4" t="inlineStr">
        <is>
          <t>Deferred income tax liability</t>
        </is>
      </c>
      <c r="B21" s="5" t="n">
        <v>-16646</v>
      </c>
      <c r="C21" s="4" t="inlineStr">
        <is>
          <t xml:space="preserve"> </t>
        </is>
      </c>
      <c r="D21" s="4" t="inlineStr">
        <is>
          <t xml:space="preserve"> </t>
        </is>
      </c>
    </row>
    <row r="22">
      <c r="A22" s="4" t="inlineStr">
        <is>
          <t>Net assets acquired</t>
        </is>
      </c>
      <c r="B22" s="5" t="n">
        <v>110909</v>
      </c>
      <c r="C22" s="4" t="inlineStr">
        <is>
          <t xml:space="preserve"> </t>
        </is>
      </c>
      <c r="D22" s="4" t="inlineStr">
        <is>
          <t xml:space="preserve"> </t>
        </is>
      </c>
    </row>
    <row r="23">
      <c r="A23" s="4" t="inlineStr">
        <is>
          <t>Goodwill</t>
        </is>
      </c>
      <c r="B23" s="6" t="n">
        <v>53356</v>
      </c>
      <c r="C23" s="4" t="inlineStr">
        <is>
          <t xml:space="preserve"> </t>
        </is>
      </c>
      <c r="D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Asset Acquisitions - Consideration Payable (Details) - USD ($) $ in Thousands</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Current</t>
        </is>
      </c>
      <c r="B3" s="6" t="n">
        <v>5175</v>
      </c>
      <c r="C3" s="6" t="n">
        <v>7647</v>
      </c>
    </row>
    <row r="4">
      <c r="A4" s="4" t="inlineStr">
        <is>
          <t>Long-Term</t>
        </is>
      </c>
      <c r="B4" s="5" t="n">
        <v>5319</v>
      </c>
      <c r="C4" s="5" t="n">
        <v>6872</v>
      </c>
    </row>
    <row r="5">
      <c r="A5" s="4" t="inlineStr">
        <is>
          <t>TAV</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urrent</t>
        </is>
      </c>
      <c r="B7" s="5" t="n">
        <v>1756</v>
      </c>
      <c r="C7" s="5" t="n">
        <v>1025</v>
      </c>
    </row>
    <row r="8">
      <c r="A8" s="4" t="inlineStr">
        <is>
          <t>Long-Term</t>
        </is>
      </c>
      <c r="B8" s="5" t="n">
        <v>488</v>
      </c>
      <c r="C8" s="5" t="n">
        <v>1918</v>
      </c>
    </row>
    <row r="9">
      <c r="A9" s="4" t="inlineStr">
        <is>
          <t>Fair Share Gaming</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urrent</t>
        </is>
      </c>
      <c r="B11" s="5" t="n">
        <v>543</v>
      </c>
      <c r="C11" s="5" t="n">
        <v>951</v>
      </c>
    </row>
    <row r="12">
      <c r="A12" s="4" t="inlineStr">
        <is>
          <t>Long-Term</t>
        </is>
      </c>
      <c r="B12" s="5" t="n">
        <v>141</v>
      </c>
      <c r="C12" s="5" t="n">
        <v>175</v>
      </c>
    </row>
    <row r="13">
      <c r="A13" s="4" t="inlineStr">
        <is>
          <t>Family Amusemen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urrent</t>
        </is>
      </c>
      <c r="B15" s="5" t="n">
        <v>2100</v>
      </c>
      <c r="C15" s="5" t="n">
        <v>2032</v>
      </c>
    </row>
    <row r="16">
      <c r="A16" s="4" t="inlineStr">
        <is>
          <t>Long-Term</t>
        </is>
      </c>
      <c r="B16" s="5" t="n">
        <v>0</v>
      </c>
      <c r="C16" s="5" t="n">
        <v>0</v>
      </c>
    </row>
    <row r="17">
      <c r="A17" s="4" t="inlineStr">
        <is>
          <t>Skyhigh</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urrent</t>
        </is>
      </c>
      <c r="B19" s="5" t="n">
        <v>618</v>
      </c>
      <c r="C19" s="5" t="n">
        <v>606</v>
      </c>
    </row>
    <row r="20">
      <c r="A20" s="4" t="inlineStr">
        <is>
          <t>Long-Term</t>
        </is>
      </c>
      <c r="B20" s="5" t="n">
        <v>4690</v>
      </c>
      <c r="C20" s="5" t="n">
        <v>4779</v>
      </c>
    </row>
    <row r="21">
      <c r="A21" s="4" t="inlineStr">
        <is>
          <t>G3</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Current</t>
        </is>
      </c>
      <c r="B23" s="5" t="n">
        <v>0</v>
      </c>
      <c r="C23" s="5" t="n">
        <v>433</v>
      </c>
    </row>
    <row r="24">
      <c r="A24" s="4" t="inlineStr">
        <is>
          <t>Long-Term</t>
        </is>
      </c>
      <c r="B24" s="5" t="n">
        <v>0</v>
      </c>
      <c r="C24" s="5" t="n">
        <v>0</v>
      </c>
    </row>
    <row r="25">
      <c r="A25" s="4" t="inlineStr">
        <is>
          <t>VV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Current</t>
        </is>
      </c>
      <c r="B27" s="5" t="n">
        <v>0</v>
      </c>
      <c r="C27" s="5" t="n">
        <v>2442</v>
      </c>
    </row>
    <row r="28">
      <c r="A28" s="4" t="inlineStr">
        <is>
          <t>Long-Term</t>
        </is>
      </c>
      <c r="B28" s="5" t="n">
        <v>0</v>
      </c>
      <c r="C28" s="5" t="n">
        <v>0</v>
      </c>
    </row>
    <row r="29">
      <c r="A29" s="4" t="inlineStr">
        <is>
          <t>Tom's Amusement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Current</t>
        </is>
      </c>
      <c r="B31" s="5" t="n">
        <v>58</v>
      </c>
      <c r="C31" s="5" t="n">
        <v>58</v>
      </c>
    </row>
    <row r="32">
      <c r="A32" s="4" t="inlineStr">
        <is>
          <t>Long-Term</t>
        </is>
      </c>
      <c r="B32" s="5" t="n">
        <v>0</v>
      </c>
      <c r="C32" s="5" t="n">
        <v>0</v>
      </c>
    </row>
    <row r="33">
      <c r="A33" s="4" t="inlineStr">
        <is>
          <t>Island</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Current</t>
        </is>
      </c>
      <c r="B35" s="5" t="n">
        <v>100</v>
      </c>
      <c r="C35" s="5" t="n">
        <v>100</v>
      </c>
    </row>
    <row r="36">
      <c r="A36" s="4" t="inlineStr">
        <is>
          <t>Long-Term</t>
        </is>
      </c>
      <c r="B36" s="6" t="n">
        <v>0</v>
      </c>
      <c r="C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 width="21" customWidth="1" min="6" max="6"/>
    <col width="29" customWidth="1" min="7" max="7"/>
    <col width="21" customWidth="1" min="8" max="8"/>
  </cols>
  <sheetData>
    <row r="1">
      <c r="A1" s="1" t="inlineStr">
        <is>
          <t>Contingent Earnout Share Liability (Details) $ / shares in Units, $ in Millions</t>
        </is>
      </c>
      <c r="E1" s="2" t="inlineStr">
        <is>
          <t>9 Months Ended</t>
        </is>
      </c>
    </row>
    <row r="2">
      <c r="B2" s="2" t="inlineStr">
        <is>
          <t>Jun. 30, 2024 USD ($)</t>
        </is>
      </c>
      <c r="C2" s="2" t="inlineStr">
        <is>
          <t>Mar. 31, 2024 USD ($)</t>
        </is>
      </c>
      <c r="D2" s="2" t="inlineStr">
        <is>
          <t>Dec. 31, 2023 USD ($)</t>
        </is>
      </c>
      <c r="E2" s="2" t="inlineStr">
        <is>
          <t>Sep. 30, 2023 day $ / shares shares</t>
        </is>
      </c>
      <c r="F2" s="2" t="inlineStr">
        <is>
          <t>Dec. 31, 2020 shares</t>
        </is>
      </c>
      <c r="G2" s="2" t="inlineStr">
        <is>
          <t>Dec. 31, 2019 tranche shares</t>
        </is>
      </c>
      <c r="H2" s="2" t="inlineStr">
        <is>
          <t>Nov. 20, 2019 shares</t>
        </is>
      </c>
    </row>
    <row r="3">
      <c r="A3" s="4" t="inlineStr">
        <is>
          <t>Tranche III - LTM EBITDA or 20 trading days in consecutive 30 day trad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stock price of common stock before conversion (in usd per share) | $ / shares</t>
        </is>
      </c>
      <c r="B5" s="4" t="inlineStr">
        <is>
          <t xml:space="preserve"> </t>
        </is>
      </c>
      <c r="C5" s="4" t="inlineStr">
        <is>
          <t xml:space="preserve"> </t>
        </is>
      </c>
      <c r="D5" s="4" t="inlineStr">
        <is>
          <t xml:space="preserve"> </t>
        </is>
      </c>
      <c r="E5" s="6" t="n">
        <v>16</v>
      </c>
      <c r="F5" s="4" t="inlineStr">
        <is>
          <t xml:space="preserve"> </t>
        </is>
      </c>
      <c r="G5" s="4" t="inlineStr">
        <is>
          <t xml:space="preserve"> </t>
        </is>
      </c>
      <c r="H5" s="4" t="inlineStr">
        <is>
          <t xml:space="preserve"> </t>
        </is>
      </c>
    </row>
    <row r="6">
      <c r="A6" s="4" t="inlineStr">
        <is>
          <t>Tranche III - LTM EBITDA or 20 trading days in consecutive 30 day trading period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s and dispositions, consideration transferred and received, threshold | $</t>
        </is>
      </c>
      <c r="B8" s="10" t="n">
        <v>198.6</v>
      </c>
      <c r="C8" s="10" t="n">
        <v>198.6</v>
      </c>
      <c r="D8" s="10" t="n">
        <v>198.5</v>
      </c>
      <c r="E8" s="4" t="inlineStr">
        <is>
          <t xml:space="preserve"> </t>
        </is>
      </c>
      <c r="F8" s="4" t="inlineStr">
        <is>
          <t xml:space="preserve"> </t>
        </is>
      </c>
      <c r="G8" s="4" t="inlineStr">
        <is>
          <t xml:space="preserve"> </t>
        </is>
      </c>
      <c r="H8" s="4" t="inlineStr">
        <is>
          <t xml:space="preserve"> </t>
        </is>
      </c>
    </row>
    <row r="9">
      <c r="A9" s="4" t="inlineStr">
        <is>
          <t>Tranche II - LTM EBITDA or 20 trading days in consecutive 30 day trad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stock price of common stock before conversion (in usd per share) | $ / shares</t>
        </is>
      </c>
      <c r="B11" s="4" t="inlineStr">
        <is>
          <t xml:space="preserve"> </t>
        </is>
      </c>
      <c r="C11" s="4" t="inlineStr">
        <is>
          <t xml:space="preserve"> </t>
        </is>
      </c>
      <c r="D11" s="4" t="inlineStr">
        <is>
          <t xml:space="preserve"> </t>
        </is>
      </c>
      <c r="E11" s="6" t="n">
        <v>14</v>
      </c>
      <c r="F11" s="4" t="inlineStr">
        <is>
          <t xml:space="preserve"> </t>
        </is>
      </c>
      <c r="G11" s="4" t="inlineStr">
        <is>
          <t xml:space="preserve"> </t>
        </is>
      </c>
      <c r="H11" s="4" t="inlineStr">
        <is>
          <t xml:space="preserve"> </t>
        </is>
      </c>
    </row>
    <row r="12">
      <c r="A12" s="4" t="inlineStr">
        <is>
          <t>Class A-2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1 common stock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0</v>
      </c>
    </row>
    <row r="15">
      <c r="A15" s="4" t="inlineStr">
        <is>
          <t>Class A-2 Common Stock | Tranche III - LTM EBITDA or 20 trading days in consecutive 30 day trad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converted (in shares)</t>
        </is>
      </c>
      <c r="B17" s="4" t="inlineStr">
        <is>
          <t xml:space="preserve"> </t>
        </is>
      </c>
      <c r="C17" s="4" t="inlineStr">
        <is>
          <t xml:space="preserve"> </t>
        </is>
      </c>
      <c r="D17" s="4" t="inlineStr">
        <is>
          <t xml:space="preserve"> </t>
        </is>
      </c>
      <c r="E17" s="5" t="n">
        <v>1666667</v>
      </c>
      <c r="F17" s="5" t="n">
        <v>1666636</v>
      </c>
      <c r="G17" s="4" t="inlineStr">
        <is>
          <t xml:space="preserve"> </t>
        </is>
      </c>
      <c r="H17" s="4" t="inlineStr">
        <is>
          <t xml:space="preserve"> </t>
        </is>
      </c>
    </row>
    <row r="18">
      <c r="A18" s="4" t="inlineStr">
        <is>
          <t>Threshold trading days | day</t>
        </is>
      </c>
      <c r="B18" s="4" t="inlineStr">
        <is>
          <t xml:space="preserve"> </t>
        </is>
      </c>
      <c r="C18" s="4" t="inlineStr">
        <is>
          <t xml:space="preserve"> </t>
        </is>
      </c>
      <c r="D18" s="4" t="inlineStr">
        <is>
          <t xml:space="preserve"> </t>
        </is>
      </c>
      <c r="E18" s="5" t="n">
        <v>20</v>
      </c>
      <c r="F18" s="4" t="inlineStr">
        <is>
          <t xml:space="preserve"> </t>
        </is>
      </c>
      <c r="G18" s="4" t="inlineStr">
        <is>
          <t xml:space="preserve"> </t>
        </is>
      </c>
      <c r="H18" s="4" t="inlineStr">
        <is>
          <t xml:space="preserve"> </t>
        </is>
      </c>
    </row>
    <row r="19">
      <c r="A19" s="4" t="inlineStr">
        <is>
          <t>Threshold consecutive trading days | day</t>
        </is>
      </c>
      <c r="B19" s="4" t="inlineStr">
        <is>
          <t xml:space="preserve"> </t>
        </is>
      </c>
      <c r="C19" s="4" t="inlineStr">
        <is>
          <t xml:space="preserve"> </t>
        </is>
      </c>
      <c r="D19" s="4" t="inlineStr">
        <is>
          <t xml:space="preserve"> </t>
        </is>
      </c>
      <c r="E19" s="5" t="n">
        <v>30</v>
      </c>
      <c r="F19" s="4" t="inlineStr">
        <is>
          <t xml:space="preserve"> </t>
        </is>
      </c>
      <c r="G19" s="4" t="inlineStr">
        <is>
          <t xml:space="preserve"> </t>
        </is>
      </c>
      <c r="H19" s="4" t="inlineStr">
        <is>
          <t xml:space="preserve"> </t>
        </is>
      </c>
    </row>
    <row r="20">
      <c r="A20" s="4" t="inlineStr">
        <is>
          <t>Class A-2 Common Stock | Tranche I - EBITDA for last 12 months or 20 trading days in consecutive 30 day trad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converted (in shares)</t>
        </is>
      </c>
      <c r="B22" s="4" t="inlineStr">
        <is>
          <t xml:space="preserve"> </t>
        </is>
      </c>
      <c r="C22" s="4" t="inlineStr">
        <is>
          <t xml:space="preserve"> </t>
        </is>
      </c>
      <c r="D22" s="4" t="inlineStr">
        <is>
          <t xml:space="preserve"> </t>
        </is>
      </c>
      <c r="E22" s="4" t="inlineStr">
        <is>
          <t xml:space="preserve"> </t>
        </is>
      </c>
      <c r="F22" s="5" t="n">
        <v>1666666</v>
      </c>
      <c r="G22" s="4" t="inlineStr">
        <is>
          <t xml:space="preserve"> </t>
        </is>
      </c>
      <c r="H22" s="4" t="inlineStr">
        <is>
          <t xml:space="preserve"> </t>
        </is>
      </c>
    </row>
    <row r="23">
      <c r="A23" s="4" t="inlineStr">
        <is>
          <t>Class A-2 Common Stock | Tranche II - LTM EBITDA or 20 trading days in consecutive 30 day trad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converted (in shares)</t>
        </is>
      </c>
      <c r="B25" s="4" t="inlineStr">
        <is>
          <t xml:space="preserve"> </t>
        </is>
      </c>
      <c r="C25" s="4" t="inlineStr">
        <is>
          <t xml:space="preserve"> </t>
        </is>
      </c>
      <c r="D25" s="4" t="inlineStr">
        <is>
          <t xml:space="preserve"> </t>
        </is>
      </c>
      <c r="E25" s="5" t="n">
        <v>1666667</v>
      </c>
      <c r="F25" s="4" t="inlineStr">
        <is>
          <t xml:space="preserve"> </t>
        </is>
      </c>
      <c r="G25" s="4" t="inlineStr">
        <is>
          <t xml:space="preserve"> </t>
        </is>
      </c>
      <c r="H25" s="4" t="inlineStr">
        <is>
          <t xml:space="preserve"> </t>
        </is>
      </c>
    </row>
    <row r="26">
      <c r="A26" s="4" t="inlineStr">
        <is>
          <t>Threshold trading days | day</t>
        </is>
      </c>
      <c r="B26" s="4" t="inlineStr">
        <is>
          <t xml:space="preserve"> </t>
        </is>
      </c>
      <c r="C26" s="4" t="inlineStr">
        <is>
          <t xml:space="preserve"> </t>
        </is>
      </c>
      <c r="D26" s="4" t="inlineStr">
        <is>
          <t xml:space="preserve"> </t>
        </is>
      </c>
      <c r="E26" s="5" t="n">
        <v>20</v>
      </c>
      <c r="F26" s="4" t="inlineStr">
        <is>
          <t xml:space="preserve"> </t>
        </is>
      </c>
      <c r="G26" s="4" t="inlineStr">
        <is>
          <t xml:space="preserve"> </t>
        </is>
      </c>
      <c r="H26" s="4" t="inlineStr">
        <is>
          <t xml:space="preserve"> </t>
        </is>
      </c>
    </row>
    <row r="27">
      <c r="A27" s="4" t="inlineStr">
        <is>
          <t>Threshold consecutive trading days | day</t>
        </is>
      </c>
      <c r="B27" s="4" t="inlineStr">
        <is>
          <t xml:space="preserve"> </t>
        </is>
      </c>
      <c r="C27" s="4" t="inlineStr">
        <is>
          <t xml:space="preserve"> </t>
        </is>
      </c>
      <c r="D27" s="4" t="inlineStr">
        <is>
          <t xml:space="preserve"> </t>
        </is>
      </c>
      <c r="E27" s="5" t="n">
        <v>30</v>
      </c>
      <c r="F27" s="4" t="inlineStr">
        <is>
          <t xml:space="preserve"> </t>
        </is>
      </c>
      <c r="G27" s="4" t="inlineStr">
        <is>
          <t xml:space="preserve"> </t>
        </is>
      </c>
      <c r="H27" s="4" t="inlineStr">
        <is>
          <t xml:space="preserve"> </t>
        </is>
      </c>
    </row>
    <row r="28">
      <c r="A28" s="4" t="inlineStr">
        <is>
          <t>Class A-2 Common Stock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5000000</v>
      </c>
      <c r="H30" s="4" t="inlineStr">
        <is>
          <t xml:space="preserve"> </t>
        </is>
      </c>
    </row>
    <row r="31">
      <c r="A31" s="4" t="inlineStr">
        <is>
          <t>Number of tranches upon satisfaction | tranche</t>
        </is>
      </c>
      <c r="B31" s="4" t="inlineStr">
        <is>
          <t xml:space="preserve"> </t>
        </is>
      </c>
      <c r="C31" s="4" t="inlineStr">
        <is>
          <t xml:space="preserve"> </t>
        </is>
      </c>
      <c r="D31" s="4" t="inlineStr">
        <is>
          <t xml:space="preserve"> </t>
        </is>
      </c>
      <c r="E31" s="4" t="inlineStr">
        <is>
          <t xml:space="preserve"> </t>
        </is>
      </c>
      <c r="F31" s="4" t="inlineStr">
        <is>
          <t xml:space="preserve"> </t>
        </is>
      </c>
      <c r="G31" s="5" t="n">
        <v>3</v>
      </c>
      <c r="H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caplets</t>
        </is>
      </c>
      <c r="B3" s="6" t="n">
        <v>9927</v>
      </c>
      <c r="C3" s="6" t="n">
        <v>8555</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convertible notes</t>
        </is>
      </c>
      <c r="B6" s="4" t="inlineStr">
        <is>
          <t xml:space="preserve"> </t>
        </is>
      </c>
      <c r="C6" s="5" t="n">
        <v>32065</v>
      </c>
    </row>
    <row r="7">
      <c r="A7" s="4" t="inlineStr">
        <is>
          <t>Interest rate caplets</t>
        </is>
      </c>
      <c r="B7" s="5" t="n">
        <v>19168</v>
      </c>
      <c r="C7" s="5" t="n">
        <v>19919</v>
      </c>
    </row>
    <row r="8">
      <c r="A8" s="4" t="inlineStr">
        <is>
          <t>Total</t>
        </is>
      </c>
      <c r="B8" s="5" t="n">
        <v>19168</v>
      </c>
      <c r="C8" s="5" t="n">
        <v>51984</v>
      </c>
    </row>
    <row r="9">
      <c r="A9" s="4" t="inlineStr">
        <is>
          <t>Fair Value, 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in convertible notes</t>
        </is>
      </c>
      <c r="B11" s="4" t="inlineStr">
        <is>
          <t xml:space="preserve"> </t>
        </is>
      </c>
      <c r="C11" s="5" t="n">
        <v>0</v>
      </c>
    </row>
    <row r="12">
      <c r="A12" s="4" t="inlineStr">
        <is>
          <t>Interest rate caplets</t>
        </is>
      </c>
      <c r="B12" s="5" t="n">
        <v>0</v>
      </c>
      <c r="C12" s="5" t="n">
        <v>0</v>
      </c>
    </row>
    <row r="13">
      <c r="A13" s="4" t="inlineStr">
        <is>
          <t>Total</t>
        </is>
      </c>
      <c r="B13" s="5" t="n">
        <v>0</v>
      </c>
      <c r="C13" s="5" t="n">
        <v>0</v>
      </c>
    </row>
    <row r="14">
      <c r="A14" s="4" t="inlineStr">
        <is>
          <t>Fair Value, Recurring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in convertible notes</t>
        </is>
      </c>
      <c r="B16" s="4" t="inlineStr">
        <is>
          <t xml:space="preserve"> </t>
        </is>
      </c>
      <c r="C16" s="5" t="n">
        <v>0</v>
      </c>
    </row>
    <row r="17">
      <c r="A17" s="4" t="inlineStr">
        <is>
          <t>Interest rate caplets</t>
        </is>
      </c>
      <c r="B17" s="5" t="n">
        <v>19168</v>
      </c>
      <c r="C17" s="5" t="n">
        <v>19919</v>
      </c>
    </row>
    <row r="18">
      <c r="A18" s="4" t="inlineStr">
        <is>
          <t>Total</t>
        </is>
      </c>
      <c r="B18" s="5" t="n">
        <v>19168</v>
      </c>
      <c r="C18" s="5" t="n">
        <v>19919</v>
      </c>
    </row>
    <row r="19">
      <c r="A19" s="4" t="inlineStr">
        <is>
          <t>Fair Value, Recurring | 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in convertible notes</t>
        </is>
      </c>
      <c r="B21" s="4" t="inlineStr">
        <is>
          <t xml:space="preserve"> </t>
        </is>
      </c>
      <c r="C21" s="5" t="n">
        <v>32065</v>
      </c>
    </row>
    <row r="22">
      <c r="A22" s="4" t="inlineStr">
        <is>
          <t>Interest rate caplets</t>
        </is>
      </c>
      <c r="B22" s="5" t="n">
        <v>0</v>
      </c>
      <c r="C22" s="5" t="n">
        <v>0</v>
      </c>
    </row>
    <row r="23">
      <c r="A23" s="4" t="inlineStr">
        <is>
          <t>Total</t>
        </is>
      </c>
      <c r="B23" s="6" t="n">
        <v>0</v>
      </c>
      <c r="C23" s="6" t="n">
        <v>320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on a Recurring Basis (Details) - Fair Value,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6151</v>
      </c>
      <c r="C3" s="6" t="n">
        <v>9543</v>
      </c>
    </row>
    <row r="4">
      <c r="A4" s="4" t="inlineStr">
        <is>
          <t>Contingent earnout shares</t>
        </is>
      </c>
      <c r="B4" s="5" t="n">
        <v>34351</v>
      </c>
      <c r="C4" s="5" t="n">
        <v>23288</v>
      </c>
    </row>
    <row r="5">
      <c r="A5" s="4" t="inlineStr">
        <is>
          <t>Warrants</t>
        </is>
      </c>
      <c r="B5" s="5" t="n">
        <v>13</v>
      </c>
      <c r="C5" s="5" t="n">
        <v>13</v>
      </c>
    </row>
    <row r="6">
      <c r="A6" s="4" t="inlineStr">
        <is>
          <t>Total</t>
        </is>
      </c>
      <c r="B6" s="5" t="n">
        <v>40515</v>
      </c>
      <c r="C6" s="5" t="n">
        <v>32844</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5" t="n">
        <v>0</v>
      </c>
      <c r="C9" s="5" t="n">
        <v>0</v>
      </c>
    </row>
    <row r="10">
      <c r="A10" s="4" t="inlineStr">
        <is>
          <t>Contingent earnout shares</t>
        </is>
      </c>
      <c r="B10" s="5" t="n">
        <v>0</v>
      </c>
      <c r="C10" s="5" t="n">
        <v>0</v>
      </c>
    </row>
    <row r="11">
      <c r="A11" s="4" t="inlineStr">
        <is>
          <t>Warrants</t>
        </is>
      </c>
      <c r="B11" s="5" t="n">
        <v>0</v>
      </c>
      <c r="C11" s="5" t="n">
        <v>0</v>
      </c>
    </row>
    <row r="12">
      <c r="A12" s="4" t="inlineStr">
        <is>
          <t>Total</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5" t="n">
        <v>0</v>
      </c>
      <c r="C15" s="5" t="n">
        <v>0</v>
      </c>
    </row>
    <row r="16">
      <c r="A16" s="4" t="inlineStr">
        <is>
          <t>Contingent earnout shares</t>
        </is>
      </c>
      <c r="B16" s="5" t="n">
        <v>34351</v>
      </c>
      <c r="C16" s="5" t="n">
        <v>23288</v>
      </c>
    </row>
    <row r="17">
      <c r="A17" s="4" t="inlineStr">
        <is>
          <t>Warrants</t>
        </is>
      </c>
      <c r="B17" s="5" t="n">
        <v>13</v>
      </c>
      <c r="C17" s="5" t="n">
        <v>13</v>
      </c>
    </row>
    <row r="18">
      <c r="A18" s="4" t="inlineStr">
        <is>
          <t>Total</t>
        </is>
      </c>
      <c r="B18" s="5" t="n">
        <v>34364</v>
      </c>
      <c r="C18" s="5" t="n">
        <v>23301</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5" t="n">
        <v>6151</v>
      </c>
      <c r="C21" s="5" t="n">
        <v>9543</v>
      </c>
    </row>
    <row r="22">
      <c r="A22" s="4" t="inlineStr">
        <is>
          <t>Contingent earnout shares</t>
        </is>
      </c>
      <c r="B22" s="5" t="n">
        <v>0</v>
      </c>
      <c r="C22" s="5" t="n">
        <v>0</v>
      </c>
    </row>
    <row r="23">
      <c r="A23" s="4" t="inlineStr">
        <is>
          <t>Warrants</t>
        </is>
      </c>
      <c r="B23" s="5" t="n">
        <v>0</v>
      </c>
      <c r="C23" s="5" t="n">
        <v>0</v>
      </c>
    </row>
    <row r="24">
      <c r="A24" s="4" t="inlineStr">
        <is>
          <t>Total</t>
        </is>
      </c>
      <c r="B24" s="6" t="n">
        <v>6151</v>
      </c>
      <c r="C24" s="6" t="n">
        <v>95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 Narrative (Details)</t>
        </is>
      </c>
      <c r="B1" s="2" t="inlineStr">
        <is>
          <t>Sep. 30, 2023 shares</t>
        </is>
      </c>
    </row>
    <row r="2">
      <c r="A2" s="3" t="inlineStr">
        <is>
          <t>Fair Value Disclosures [Abstract]</t>
        </is>
      </c>
      <c r="B2" s="4" t="inlineStr">
        <is>
          <t xml:space="preserve"> </t>
        </is>
      </c>
    </row>
    <row r="3">
      <c r="A3" s="4" t="inlineStr">
        <is>
          <t>Warrants outstanding (in shares)</t>
        </is>
      </c>
      <c r="B3" s="5" t="n">
        <v>5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53" customWidth="1" min="1" max="1"/>
    <col width="19" customWidth="1" min="2" max="2"/>
    <col width="22" customWidth="1" min="3" max="3"/>
    <col width="22" customWidth="1" min="4" max="4"/>
    <col width="22" customWidth="1" min="5" max="5"/>
    <col width="22" customWidth="1" min="6" max="6"/>
    <col width="22" customWidth="1" min="7" max="7"/>
    <col width="22" customWidth="1" min="8" max="8"/>
    <col width="29" customWidth="1" min="9" max="9"/>
    <col width="29" customWidth="1" min="10" max="10"/>
    <col width="22" customWidth="1" min="11" max="11"/>
  </cols>
  <sheetData>
    <row r="1">
      <c r="A1" s="1" t="inlineStr">
        <is>
          <t>Stockholders' Equity (Details) $ in Thousands</t>
        </is>
      </c>
      <c r="C1" s="2" t="inlineStr">
        <is>
          <t>3 Months Ended</t>
        </is>
      </c>
      <c r="I1" s="2" t="inlineStr">
        <is>
          <t>9 Months Ended</t>
        </is>
      </c>
      <c r="J1" s="2" t="inlineStr">
        <is>
          <t>22 Months Ended</t>
        </is>
      </c>
    </row>
    <row r="2">
      <c r="B2" s="2" t="inlineStr">
        <is>
          <t>Sep. 28, 2020 vote</t>
        </is>
      </c>
      <c r="C2" s="2" t="inlineStr">
        <is>
          <t>Sep. 30, 2023 USD ($)</t>
        </is>
      </c>
      <c r="D2" s="2" t="inlineStr">
        <is>
          <t>Jun. 30, 2023 USD ($)</t>
        </is>
      </c>
      <c r="E2" s="2" t="inlineStr">
        <is>
          <t>Mar. 31, 2023 USD ($)</t>
        </is>
      </c>
      <c r="F2" s="2" t="inlineStr">
        <is>
          <t>Sep. 30, 2022 USD ($)</t>
        </is>
      </c>
      <c r="G2" s="2" t="inlineStr">
        <is>
          <t>Jun. 30, 2022 USD ($)</t>
        </is>
      </c>
      <c r="H2" s="2" t="inlineStr">
        <is>
          <t>Mar. 31, 2022 USD ($)</t>
        </is>
      </c>
      <c r="I2" s="2" t="inlineStr">
        <is>
          <t>Sep. 30, 2023 USD ($) shares</t>
        </is>
      </c>
      <c r="J2" s="2" t="inlineStr">
        <is>
          <t>Sep. 30, 2023 USD ($) shares</t>
        </is>
      </c>
      <c r="K2" s="2" t="inlineStr">
        <is>
          <t>Nov. 22,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v>
      </c>
    </row>
    <row r="5">
      <c r="A5" s="4" t="inlineStr">
        <is>
          <t>Repurchase of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65091</v>
      </c>
      <c r="J5" s="5" t="n">
        <v>10010374</v>
      </c>
      <c r="K5" s="4" t="inlineStr">
        <is>
          <t xml:space="preserve"> </t>
        </is>
      </c>
    </row>
    <row r="6">
      <c r="A6" s="4" t="inlineStr">
        <is>
          <t>Repurchase of common stock</t>
        </is>
      </c>
      <c r="B6" s="4" t="inlineStr">
        <is>
          <t xml:space="preserve"> </t>
        </is>
      </c>
      <c r="C6" s="6" t="n">
        <v>3376</v>
      </c>
      <c r="D6" s="6" t="n">
        <v>8230</v>
      </c>
      <c r="E6" s="6" t="n">
        <v>4206</v>
      </c>
      <c r="F6" s="6" t="n">
        <v>22486</v>
      </c>
      <c r="G6" s="6" t="n">
        <v>25498</v>
      </c>
      <c r="H6" s="6" t="n">
        <v>13934</v>
      </c>
      <c r="I6" s="6" t="n">
        <v>15700</v>
      </c>
      <c r="J6" s="6" t="n">
        <v>103600</v>
      </c>
      <c r="K6" s="4" t="inlineStr">
        <is>
          <t xml:space="preserve"> </t>
        </is>
      </c>
    </row>
    <row r="7">
      <c r="A7" s="4" t="inlineStr">
        <is>
          <t>Class A-1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 voting rights, votes per share | vote</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2">
    <mergeCell ref="A1:A2"/>
    <mergeCell ref="C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Accumulated Deficit</t>
        </is>
      </c>
    </row>
    <row r="2">
      <c r="A2" s="4" t="inlineStr">
        <is>
          <t>Beginning balance (in shares) at Dec. 31, 2021</t>
        </is>
      </c>
      <c r="B2" s="4" t="inlineStr">
        <is>
          <t xml:space="preserve"> </t>
        </is>
      </c>
      <c r="C2" s="5" t="n">
        <v>9341056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58461</v>
      </c>
      <c r="C3" s="6" t="n">
        <v>9</v>
      </c>
      <c r="D3" s="6" t="n">
        <v>187656</v>
      </c>
      <c r="E3" s="6" t="n">
        <v>-8983</v>
      </c>
      <c r="F3" s="6" t="n">
        <v>0</v>
      </c>
      <c r="G3" s="6" t="n">
        <v>-20221</v>
      </c>
    </row>
    <row r="4">
      <c r="A4" s="4" t="inlineStr">
        <is>
          <t>Beginning balance (in shares) at Dec. 31, 2021</t>
        </is>
      </c>
      <c r="B4" s="4" t="inlineStr">
        <is>
          <t xml:space="preserve"> </t>
        </is>
      </c>
      <c r="C4" s="4" t="inlineStr">
        <is>
          <t xml:space="preserve"> </t>
        </is>
      </c>
      <c r="D4" s="4" t="inlineStr">
        <is>
          <t xml:space="preserve"> </t>
        </is>
      </c>
      <c r="E4" s="5" t="n">
        <v>-701305</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5" t="n">
        <v>-1087990</v>
      </c>
      <c r="D6" s="4" t="inlineStr">
        <is>
          <t xml:space="preserve"> </t>
        </is>
      </c>
      <c r="E6" s="5" t="n">
        <v>-1087990</v>
      </c>
      <c r="F6" s="4" t="inlineStr">
        <is>
          <t xml:space="preserve"> </t>
        </is>
      </c>
      <c r="G6" s="4" t="inlineStr">
        <is>
          <t xml:space="preserve"> </t>
        </is>
      </c>
    </row>
    <row r="7">
      <c r="A7" s="4" t="inlineStr">
        <is>
          <t>Repurchase of common stock</t>
        </is>
      </c>
      <c r="B7" s="5" t="n">
        <v>-13934</v>
      </c>
      <c r="C7" s="4" t="inlineStr">
        <is>
          <t xml:space="preserve"> </t>
        </is>
      </c>
      <c r="D7" s="4" t="inlineStr">
        <is>
          <t xml:space="preserve"> </t>
        </is>
      </c>
      <c r="E7" s="6" t="n">
        <v>-13934</v>
      </c>
      <c r="F7" s="4" t="inlineStr">
        <is>
          <t xml:space="preserve"> </t>
        </is>
      </c>
      <c r="G7" s="4" t="inlineStr">
        <is>
          <t xml:space="preserve"> </t>
        </is>
      </c>
    </row>
    <row r="8">
      <c r="A8" s="4" t="inlineStr">
        <is>
          <t>Stock-based compensation</t>
        </is>
      </c>
      <c r="B8" s="5" t="n">
        <v>1605</v>
      </c>
      <c r="C8" s="4" t="inlineStr">
        <is>
          <t xml:space="preserve"> </t>
        </is>
      </c>
      <c r="D8" s="5" t="n">
        <v>1605</v>
      </c>
      <c r="E8" s="4" t="inlineStr">
        <is>
          <t xml:space="preserve"> </t>
        </is>
      </c>
      <c r="F8" s="4" t="inlineStr">
        <is>
          <t xml:space="preserve"> </t>
        </is>
      </c>
      <c r="G8" s="4" t="inlineStr">
        <is>
          <t xml:space="preserve"> </t>
        </is>
      </c>
    </row>
    <row r="9">
      <c r="A9" s="4" t="inlineStr">
        <is>
          <t>Exercise of stock-based awards, net of shares withheld (in shares)</t>
        </is>
      </c>
      <c r="B9" s="4" t="inlineStr">
        <is>
          <t xml:space="preserve"> </t>
        </is>
      </c>
      <c r="C9" s="5" t="n">
        <v>161969</v>
      </c>
      <c r="D9" s="4" t="inlineStr">
        <is>
          <t xml:space="preserve"> </t>
        </is>
      </c>
      <c r="E9" s="4" t="inlineStr">
        <is>
          <t xml:space="preserve"> </t>
        </is>
      </c>
      <c r="F9" s="4" t="inlineStr">
        <is>
          <t xml:space="preserve"> </t>
        </is>
      </c>
      <c r="G9" s="4" t="inlineStr">
        <is>
          <t xml:space="preserve"> </t>
        </is>
      </c>
    </row>
    <row r="10">
      <c r="A10" s="4" t="inlineStr">
        <is>
          <t>Exercise of stock-based awards, net of shares withheld</t>
        </is>
      </c>
      <c r="B10" s="5" t="n">
        <v>38</v>
      </c>
      <c r="C10" s="4" t="inlineStr">
        <is>
          <t xml:space="preserve"> </t>
        </is>
      </c>
      <c r="D10" s="5" t="n">
        <v>38</v>
      </c>
      <c r="E10" s="4" t="inlineStr">
        <is>
          <t xml:space="preserve"> </t>
        </is>
      </c>
      <c r="F10" s="4" t="inlineStr">
        <is>
          <t xml:space="preserve"> </t>
        </is>
      </c>
      <c r="G10" s="4" t="inlineStr">
        <is>
          <t xml:space="preserve"> </t>
        </is>
      </c>
    </row>
    <row r="11">
      <c r="A11" s="4" t="inlineStr">
        <is>
          <t>Unrealized (loss) gain on interest rate caplets, net of taxes</t>
        </is>
      </c>
      <c r="B11" s="5" t="n">
        <v>4864</v>
      </c>
      <c r="C11" s="4" t="inlineStr">
        <is>
          <t xml:space="preserve"> </t>
        </is>
      </c>
      <c r="D11" s="4" t="inlineStr">
        <is>
          <t xml:space="preserve"> </t>
        </is>
      </c>
      <c r="E11" s="4" t="inlineStr">
        <is>
          <t xml:space="preserve"> </t>
        </is>
      </c>
      <c r="F11" s="5" t="n">
        <v>4864</v>
      </c>
      <c r="G11" s="4" t="inlineStr">
        <is>
          <t xml:space="preserve"> </t>
        </is>
      </c>
    </row>
    <row r="12">
      <c r="A12" s="4" t="inlineStr">
        <is>
          <t>Net income</t>
        </is>
      </c>
      <c r="B12" s="5" t="n">
        <v>15788</v>
      </c>
      <c r="C12" s="4" t="inlineStr">
        <is>
          <t xml:space="preserve"> </t>
        </is>
      </c>
      <c r="D12" s="4" t="inlineStr">
        <is>
          <t xml:space="preserve"> </t>
        </is>
      </c>
      <c r="E12" s="4" t="inlineStr">
        <is>
          <t xml:space="preserve"> </t>
        </is>
      </c>
      <c r="F12" s="4" t="inlineStr">
        <is>
          <t xml:space="preserve"> </t>
        </is>
      </c>
      <c r="G12" s="5" t="n">
        <v>15788</v>
      </c>
    </row>
    <row r="13">
      <c r="A13" s="4" t="inlineStr">
        <is>
          <t>Ending balance (in shares) at Mar. 31, 2022</t>
        </is>
      </c>
      <c r="B13" s="4" t="inlineStr">
        <is>
          <t xml:space="preserve"> </t>
        </is>
      </c>
      <c r="C13" s="5" t="n">
        <v>92484542</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166822</v>
      </c>
      <c r="C14" s="6" t="n">
        <v>9</v>
      </c>
      <c r="D14" s="5" t="n">
        <v>189299</v>
      </c>
      <c r="E14" s="6" t="n">
        <v>-22917</v>
      </c>
      <c r="F14" s="5" t="n">
        <v>4864</v>
      </c>
      <c r="G14" s="5" t="n">
        <v>-4433</v>
      </c>
    </row>
    <row r="15">
      <c r="A15" s="4" t="inlineStr">
        <is>
          <t>Ending balance (in shares) at Mar. 31, 2022</t>
        </is>
      </c>
      <c r="B15" s="4" t="inlineStr">
        <is>
          <t xml:space="preserve"> </t>
        </is>
      </c>
      <c r="C15" s="4" t="inlineStr">
        <is>
          <t xml:space="preserve"> </t>
        </is>
      </c>
      <c r="D15" s="4" t="inlineStr">
        <is>
          <t xml:space="preserve"> </t>
        </is>
      </c>
      <c r="E15" s="5" t="n">
        <v>-1789295</v>
      </c>
      <c r="F15" s="4" t="inlineStr">
        <is>
          <t xml:space="preserve"> </t>
        </is>
      </c>
      <c r="G15" s="4" t="inlineStr">
        <is>
          <t xml:space="preserve"> </t>
        </is>
      </c>
    </row>
    <row r="16">
      <c r="A16" s="4" t="inlineStr">
        <is>
          <t>Beginning balance (in shares) at Dec. 31, 2021</t>
        </is>
      </c>
      <c r="B16" s="4" t="inlineStr">
        <is>
          <t xml:space="preserve"> </t>
        </is>
      </c>
      <c r="C16" s="5" t="n">
        <v>93410563</v>
      </c>
      <c r="D16" s="4" t="inlineStr">
        <is>
          <t xml:space="preserve"> </t>
        </is>
      </c>
      <c r="E16" s="4" t="inlineStr">
        <is>
          <t xml:space="preserve"> </t>
        </is>
      </c>
      <c r="F16" s="4" t="inlineStr">
        <is>
          <t xml:space="preserve"> </t>
        </is>
      </c>
      <c r="G16" s="4" t="inlineStr">
        <is>
          <t xml:space="preserve"> </t>
        </is>
      </c>
    </row>
    <row r="17">
      <c r="A17" s="4" t="inlineStr">
        <is>
          <t>Beginning balance at Dec. 31, 2021</t>
        </is>
      </c>
      <c r="B17" s="5" t="n">
        <v>158461</v>
      </c>
      <c r="C17" s="6" t="n">
        <v>9</v>
      </c>
      <c r="D17" s="5" t="n">
        <v>187656</v>
      </c>
      <c r="E17" s="6" t="n">
        <v>-8983</v>
      </c>
      <c r="F17" s="5" t="n">
        <v>0</v>
      </c>
      <c r="G17" s="5" t="n">
        <v>-20221</v>
      </c>
    </row>
    <row r="18">
      <c r="A18" s="4" t="inlineStr">
        <is>
          <t>Beginning balance (in shares) at Dec. 31, 2021</t>
        </is>
      </c>
      <c r="B18" s="4" t="inlineStr">
        <is>
          <t xml:space="preserve"> </t>
        </is>
      </c>
      <c r="C18" s="4" t="inlineStr">
        <is>
          <t xml:space="preserve"> </t>
        </is>
      </c>
      <c r="D18" s="4" t="inlineStr">
        <is>
          <t xml:space="preserve"> </t>
        </is>
      </c>
      <c r="E18" s="5" t="n">
        <v>-701305</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loss) gain on interest rate caplets, net of taxes</t>
        </is>
      </c>
      <c r="B20" s="5" t="n">
        <v>1269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6069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Sep. 30, 2022</t>
        </is>
      </c>
      <c r="B22" s="4" t="inlineStr">
        <is>
          <t xml:space="preserve"> </t>
        </is>
      </c>
      <c r="C22" s="5" t="n">
        <v>88569672</v>
      </c>
      <c r="D22" s="4" t="inlineStr">
        <is>
          <t xml:space="preserve"> </t>
        </is>
      </c>
      <c r="E22" s="4" t="inlineStr">
        <is>
          <t xml:space="preserve"> </t>
        </is>
      </c>
      <c r="F22" s="4" t="inlineStr">
        <is>
          <t xml:space="preserve"> </t>
        </is>
      </c>
      <c r="G22" s="4" t="inlineStr">
        <is>
          <t xml:space="preserve"> </t>
        </is>
      </c>
    </row>
    <row r="23">
      <c r="A23" s="4" t="inlineStr">
        <is>
          <t>Ending balance at Sep. 30, 2022</t>
        </is>
      </c>
      <c r="B23" s="5" t="n">
        <v>180882</v>
      </c>
      <c r="C23" s="6" t="n">
        <v>9</v>
      </c>
      <c r="D23" s="5" t="n">
        <v>192314</v>
      </c>
      <c r="E23" s="6" t="n">
        <v>-64612</v>
      </c>
      <c r="F23" s="5" t="n">
        <v>12696</v>
      </c>
      <c r="G23" s="5" t="n">
        <v>40475</v>
      </c>
    </row>
    <row r="24">
      <c r="A24" s="4" t="inlineStr">
        <is>
          <t>Ending balance (in shares) at Sep. 30, 2022</t>
        </is>
      </c>
      <c r="B24" s="4" t="inlineStr">
        <is>
          <t xml:space="preserve"> </t>
        </is>
      </c>
      <c r="C24" s="4" t="inlineStr">
        <is>
          <t xml:space="preserve"> </t>
        </is>
      </c>
      <c r="D24" s="4" t="inlineStr">
        <is>
          <t xml:space="preserve"> </t>
        </is>
      </c>
      <c r="E24" s="5" t="n">
        <v>-5865193</v>
      </c>
      <c r="F24" s="4" t="inlineStr">
        <is>
          <t xml:space="preserve"> </t>
        </is>
      </c>
      <c r="G24" s="4" t="inlineStr">
        <is>
          <t xml:space="preserve"> </t>
        </is>
      </c>
    </row>
    <row r="25">
      <c r="A25" s="4" t="inlineStr">
        <is>
          <t>Beginning balance (in shares) at Mar. 31, 2022</t>
        </is>
      </c>
      <c r="B25" s="4" t="inlineStr">
        <is>
          <t xml:space="preserve"> </t>
        </is>
      </c>
      <c r="C25" s="5" t="n">
        <v>92484542</v>
      </c>
      <c r="D25" s="4" t="inlineStr">
        <is>
          <t xml:space="preserve"> </t>
        </is>
      </c>
      <c r="E25" s="4" t="inlineStr">
        <is>
          <t xml:space="preserve"> </t>
        </is>
      </c>
      <c r="F25" s="4" t="inlineStr">
        <is>
          <t xml:space="preserve"> </t>
        </is>
      </c>
      <c r="G25" s="4" t="inlineStr">
        <is>
          <t xml:space="preserve"> </t>
        </is>
      </c>
    </row>
    <row r="26">
      <c r="A26" s="4" t="inlineStr">
        <is>
          <t>Beginning balance at Mar. 31, 2022</t>
        </is>
      </c>
      <c r="B26" s="5" t="n">
        <v>166822</v>
      </c>
      <c r="C26" s="6" t="n">
        <v>9</v>
      </c>
      <c r="D26" s="5" t="n">
        <v>189299</v>
      </c>
      <c r="E26" s="6" t="n">
        <v>-22917</v>
      </c>
      <c r="F26" s="5" t="n">
        <v>4864</v>
      </c>
      <c r="G26" s="5" t="n">
        <v>-4433</v>
      </c>
    </row>
    <row r="27">
      <c r="A27" s="4" t="inlineStr">
        <is>
          <t>Beginning balance (in shares) at Mar. 31, 2022</t>
        </is>
      </c>
      <c r="B27" s="4" t="inlineStr">
        <is>
          <t xml:space="preserve"> </t>
        </is>
      </c>
      <c r="C27" s="4" t="inlineStr">
        <is>
          <t xml:space="preserve"> </t>
        </is>
      </c>
      <c r="D27" s="4" t="inlineStr">
        <is>
          <t xml:space="preserve"> </t>
        </is>
      </c>
      <c r="E27" s="5" t="n">
        <v>-1789295</v>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of common stock (in shares)</t>
        </is>
      </c>
      <c r="B29" s="4" t="inlineStr">
        <is>
          <t xml:space="preserve"> </t>
        </is>
      </c>
      <c r="C29" s="5" t="n">
        <v>-2326413</v>
      </c>
      <c r="D29" s="4" t="inlineStr">
        <is>
          <t xml:space="preserve"> </t>
        </is>
      </c>
      <c r="E29" s="5" t="n">
        <v>-2326413</v>
      </c>
      <c r="F29" s="4" t="inlineStr">
        <is>
          <t xml:space="preserve"> </t>
        </is>
      </c>
      <c r="G29" s="4" t="inlineStr">
        <is>
          <t xml:space="preserve"> </t>
        </is>
      </c>
    </row>
    <row r="30">
      <c r="A30" s="4" t="inlineStr">
        <is>
          <t>Repurchase of common stock</t>
        </is>
      </c>
      <c r="B30" s="5" t="n">
        <v>-25498</v>
      </c>
      <c r="C30" s="4" t="inlineStr">
        <is>
          <t xml:space="preserve"> </t>
        </is>
      </c>
      <c r="D30" s="4" t="inlineStr">
        <is>
          <t xml:space="preserve"> </t>
        </is>
      </c>
      <c r="E30" s="6" t="n">
        <v>-25498</v>
      </c>
      <c r="F30" s="4" t="inlineStr">
        <is>
          <t xml:space="preserve"> </t>
        </is>
      </c>
      <c r="G30" s="4" t="inlineStr">
        <is>
          <t xml:space="preserve"> </t>
        </is>
      </c>
    </row>
    <row r="31">
      <c r="A31" s="4" t="inlineStr">
        <is>
          <t>Reissuance of treasury stock in business combination (in shares)</t>
        </is>
      </c>
      <c r="B31" s="4" t="inlineStr">
        <is>
          <t xml:space="preserve"> </t>
        </is>
      </c>
      <c r="C31" s="5" t="n">
        <v>515622</v>
      </c>
      <c r="D31" s="4" t="inlineStr">
        <is>
          <t xml:space="preserve"> </t>
        </is>
      </c>
      <c r="E31" s="5" t="n">
        <v>515622</v>
      </c>
      <c r="F31" s="4" t="inlineStr">
        <is>
          <t xml:space="preserve"> </t>
        </is>
      </c>
      <c r="G31" s="4" t="inlineStr">
        <is>
          <t xml:space="preserve"> </t>
        </is>
      </c>
    </row>
    <row r="32">
      <c r="A32" s="4" t="inlineStr">
        <is>
          <t>Reissuance of treasury stock in business combination</t>
        </is>
      </c>
      <c r="B32" s="5" t="n">
        <v>5584</v>
      </c>
      <c r="C32" s="4" t="inlineStr">
        <is>
          <t xml:space="preserve"> </t>
        </is>
      </c>
      <c r="D32" s="5" t="n">
        <v>-705</v>
      </c>
      <c r="E32" s="6" t="n">
        <v>6289</v>
      </c>
      <c r="F32" s="4" t="inlineStr">
        <is>
          <t xml:space="preserve"> </t>
        </is>
      </c>
      <c r="G32" s="4" t="inlineStr">
        <is>
          <t xml:space="preserve"> </t>
        </is>
      </c>
    </row>
    <row r="33">
      <c r="A33" s="4" t="inlineStr">
        <is>
          <t>Stock-based compensation</t>
        </is>
      </c>
      <c r="B33" s="5" t="n">
        <v>2281</v>
      </c>
      <c r="C33" s="4" t="inlineStr">
        <is>
          <t xml:space="preserve"> </t>
        </is>
      </c>
      <c r="D33" s="5" t="n">
        <v>2281</v>
      </c>
      <c r="E33" s="4" t="inlineStr">
        <is>
          <t xml:space="preserve"> </t>
        </is>
      </c>
      <c r="F33" s="4" t="inlineStr">
        <is>
          <t xml:space="preserve"> </t>
        </is>
      </c>
      <c r="G33" s="4" t="inlineStr">
        <is>
          <t xml:space="preserve"> </t>
        </is>
      </c>
    </row>
    <row r="34">
      <c r="A34" s="4" t="inlineStr">
        <is>
          <t>Exercise of stock-based awards, net of shares withheld (in shares)</t>
        </is>
      </c>
      <c r="B34" s="4" t="inlineStr">
        <is>
          <t xml:space="preserve"> </t>
        </is>
      </c>
      <c r="C34" s="5" t="n">
        <v>85580</v>
      </c>
      <c r="D34" s="4" t="inlineStr">
        <is>
          <t xml:space="preserve"> </t>
        </is>
      </c>
      <c r="E34" s="4" t="inlineStr">
        <is>
          <t xml:space="preserve"> </t>
        </is>
      </c>
      <c r="F34" s="4" t="inlineStr">
        <is>
          <t xml:space="preserve"> </t>
        </is>
      </c>
      <c r="G34" s="4" t="inlineStr">
        <is>
          <t xml:space="preserve"> </t>
        </is>
      </c>
    </row>
    <row r="35">
      <c r="A35" s="4" t="inlineStr">
        <is>
          <t>Exercise of stock-based awards, net of shares withheld</t>
        </is>
      </c>
      <c r="B35" s="5" t="n">
        <v>315</v>
      </c>
      <c r="C35" s="4" t="inlineStr">
        <is>
          <t xml:space="preserve"> </t>
        </is>
      </c>
      <c r="D35" s="5" t="n">
        <v>315</v>
      </c>
      <c r="E35" s="4" t="inlineStr">
        <is>
          <t xml:space="preserve"> </t>
        </is>
      </c>
      <c r="F35" s="4" t="inlineStr">
        <is>
          <t xml:space="preserve"> </t>
        </is>
      </c>
      <c r="G35" s="4" t="inlineStr">
        <is>
          <t xml:space="preserve"> </t>
        </is>
      </c>
    </row>
    <row r="36">
      <c r="A36" s="4" t="inlineStr">
        <is>
          <t>Unrealized (loss) gain on interest rate caplets, net of taxes</t>
        </is>
      </c>
      <c r="B36" s="5" t="n">
        <v>1907</v>
      </c>
      <c r="C36" s="4" t="inlineStr">
        <is>
          <t xml:space="preserve"> </t>
        </is>
      </c>
      <c r="D36" s="4" t="inlineStr">
        <is>
          <t xml:space="preserve"> </t>
        </is>
      </c>
      <c r="E36" s="4" t="inlineStr">
        <is>
          <t xml:space="preserve"> </t>
        </is>
      </c>
      <c r="F36" s="5" t="n">
        <v>1907</v>
      </c>
      <c r="G36" s="4" t="inlineStr">
        <is>
          <t xml:space="preserve"> </t>
        </is>
      </c>
    </row>
    <row r="37">
      <c r="A37" s="4" t="inlineStr">
        <is>
          <t>Net income</t>
        </is>
      </c>
      <c r="B37" s="5" t="n">
        <v>22464</v>
      </c>
      <c r="C37" s="4" t="inlineStr">
        <is>
          <t xml:space="preserve"> </t>
        </is>
      </c>
      <c r="D37" s="4" t="inlineStr">
        <is>
          <t xml:space="preserve"> </t>
        </is>
      </c>
      <c r="E37" s="4" t="inlineStr">
        <is>
          <t xml:space="preserve"> </t>
        </is>
      </c>
      <c r="F37" s="4" t="inlineStr">
        <is>
          <t xml:space="preserve"> </t>
        </is>
      </c>
      <c r="G37" s="5" t="n">
        <v>22464</v>
      </c>
    </row>
    <row r="38">
      <c r="A38" s="4" t="inlineStr">
        <is>
          <t>Ending balance (in shares) at Jun. 30, 2022</t>
        </is>
      </c>
      <c r="B38" s="4" t="inlineStr">
        <is>
          <t xml:space="preserve"> </t>
        </is>
      </c>
      <c r="C38" s="5" t="n">
        <v>90759331</v>
      </c>
      <c r="D38" s="4" t="inlineStr">
        <is>
          <t xml:space="preserve"> </t>
        </is>
      </c>
      <c r="E38" s="4" t="inlineStr">
        <is>
          <t xml:space="preserve"> </t>
        </is>
      </c>
      <c r="F38" s="4" t="inlineStr">
        <is>
          <t xml:space="preserve"> </t>
        </is>
      </c>
      <c r="G38" s="4" t="inlineStr">
        <is>
          <t xml:space="preserve"> </t>
        </is>
      </c>
    </row>
    <row r="39">
      <c r="A39" s="4" t="inlineStr">
        <is>
          <t>Ending balance at Jun. 30, 2022</t>
        </is>
      </c>
      <c r="B39" s="5" t="n">
        <v>173875</v>
      </c>
      <c r="C39" s="6" t="n">
        <v>9</v>
      </c>
      <c r="D39" s="5" t="n">
        <v>191190</v>
      </c>
      <c r="E39" s="6" t="n">
        <v>-42126</v>
      </c>
      <c r="F39" s="5" t="n">
        <v>6771</v>
      </c>
      <c r="G39" s="5" t="n">
        <v>18031</v>
      </c>
    </row>
    <row r="40">
      <c r="A40" s="4" t="inlineStr">
        <is>
          <t>Ending balance (in shares) at Jun. 30, 2022</t>
        </is>
      </c>
      <c r="B40" s="4" t="inlineStr">
        <is>
          <t xml:space="preserve"> </t>
        </is>
      </c>
      <c r="C40" s="4" t="inlineStr">
        <is>
          <t xml:space="preserve"> </t>
        </is>
      </c>
      <c r="D40" s="4" t="inlineStr">
        <is>
          <t xml:space="preserve"> </t>
        </is>
      </c>
      <c r="E40" s="5" t="n">
        <v>-3600086</v>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purchase of common stock (in shares)</t>
        </is>
      </c>
      <c r="B42" s="4" t="inlineStr">
        <is>
          <t xml:space="preserve"> </t>
        </is>
      </c>
      <c r="C42" s="5" t="n">
        <v>-2265107</v>
      </c>
      <c r="D42" s="4" t="inlineStr">
        <is>
          <t xml:space="preserve"> </t>
        </is>
      </c>
      <c r="E42" s="5" t="n">
        <v>-2265107</v>
      </c>
      <c r="F42" s="4" t="inlineStr">
        <is>
          <t xml:space="preserve"> </t>
        </is>
      </c>
      <c r="G42" s="4" t="inlineStr">
        <is>
          <t xml:space="preserve"> </t>
        </is>
      </c>
    </row>
    <row r="43">
      <c r="A43" s="4" t="inlineStr">
        <is>
          <t>Repurchase of common stock</t>
        </is>
      </c>
      <c r="B43" s="5" t="n">
        <v>-22486</v>
      </c>
      <c r="C43" s="4" t="inlineStr">
        <is>
          <t xml:space="preserve"> </t>
        </is>
      </c>
      <c r="D43" s="4" t="inlineStr">
        <is>
          <t xml:space="preserve"> </t>
        </is>
      </c>
      <c r="E43" s="6" t="n">
        <v>-22486</v>
      </c>
      <c r="F43" s="4" t="inlineStr">
        <is>
          <t xml:space="preserve"> </t>
        </is>
      </c>
      <c r="G43" s="4" t="inlineStr">
        <is>
          <t xml:space="preserve"> </t>
        </is>
      </c>
    </row>
    <row r="44">
      <c r="A44" s="4" t="inlineStr">
        <is>
          <t>Stock-based compensation</t>
        </is>
      </c>
      <c r="B44" s="5" t="n">
        <v>1070</v>
      </c>
      <c r="C44" s="4" t="inlineStr">
        <is>
          <t xml:space="preserve"> </t>
        </is>
      </c>
      <c r="D44" s="5" t="n">
        <v>1070</v>
      </c>
      <c r="E44" s="4" t="inlineStr">
        <is>
          <t xml:space="preserve"> </t>
        </is>
      </c>
      <c r="F44" s="4" t="inlineStr">
        <is>
          <t xml:space="preserve"> </t>
        </is>
      </c>
      <c r="G44" s="4" t="inlineStr">
        <is>
          <t xml:space="preserve"> </t>
        </is>
      </c>
    </row>
    <row r="45">
      <c r="A45" s="4" t="inlineStr">
        <is>
          <t>Exercise of stock-based awards, net of shares withheld (in shares)</t>
        </is>
      </c>
      <c r="B45" s="4" t="inlineStr">
        <is>
          <t xml:space="preserve"> </t>
        </is>
      </c>
      <c r="C45" s="5" t="n">
        <v>75448</v>
      </c>
      <c r="D45" s="4" t="inlineStr">
        <is>
          <t xml:space="preserve"> </t>
        </is>
      </c>
      <c r="E45" s="4" t="inlineStr">
        <is>
          <t xml:space="preserve"> </t>
        </is>
      </c>
      <c r="F45" s="4" t="inlineStr">
        <is>
          <t xml:space="preserve"> </t>
        </is>
      </c>
      <c r="G45" s="4" t="inlineStr">
        <is>
          <t xml:space="preserve"> </t>
        </is>
      </c>
    </row>
    <row r="46">
      <c r="A46" s="4" t="inlineStr">
        <is>
          <t>Exercise of stock-based awards, net of shares withheld</t>
        </is>
      </c>
      <c r="B46" s="5" t="n">
        <v>54</v>
      </c>
      <c r="C46" s="4" t="inlineStr">
        <is>
          <t xml:space="preserve"> </t>
        </is>
      </c>
      <c r="D46" s="5" t="n">
        <v>54</v>
      </c>
      <c r="E46" s="4" t="inlineStr">
        <is>
          <t xml:space="preserve"> </t>
        </is>
      </c>
      <c r="F46" s="4" t="inlineStr">
        <is>
          <t xml:space="preserve"> </t>
        </is>
      </c>
      <c r="G46" s="4" t="inlineStr">
        <is>
          <t xml:space="preserve"> </t>
        </is>
      </c>
    </row>
    <row r="47">
      <c r="A47" s="4" t="inlineStr">
        <is>
          <t>Unrealized (loss) gain on interest rate caplets, net of taxes</t>
        </is>
      </c>
      <c r="B47" s="5" t="n">
        <v>5925</v>
      </c>
      <c r="C47" s="4" t="inlineStr">
        <is>
          <t xml:space="preserve"> </t>
        </is>
      </c>
      <c r="D47" s="4" t="inlineStr">
        <is>
          <t xml:space="preserve"> </t>
        </is>
      </c>
      <c r="E47" s="4" t="inlineStr">
        <is>
          <t xml:space="preserve"> </t>
        </is>
      </c>
      <c r="F47" s="5" t="n">
        <v>5925</v>
      </c>
      <c r="G47" s="4" t="inlineStr">
        <is>
          <t xml:space="preserve"> </t>
        </is>
      </c>
    </row>
    <row r="48">
      <c r="A48" s="4" t="inlineStr">
        <is>
          <t>Net income</t>
        </is>
      </c>
      <c r="B48" s="5" t="n">
        <v>22444</v>
      </c>
      <c r="C48" s="4" t="inlineStr">
        <is>
          <t xml:space="preserve"> </t>
        </is>
      </c>
      <c r="D48" s="4" t="inlineStr">
        <is>
          <t xml:space="preserve"> </t>
        </is>
      </c>
      <c r="E48" s="4" t="inlineStr">
        <is>
          <t xml:space="preserve"> </t>
        </is>
      </c>
      <c r="F48" s="4" t="inlineStr">
        <is>
          <t xml:space="preserve"> </t>
        </is>
      </c>
      <c r="G48" s="5" t="n">
        <v>22444</v>
      </c>
    </row>
    <row r="49">
      <c r="A49" s="4" t="inlineStr">
        <is>
          <t>Ending balance (in shares) at Sep. 30, 2022</t>
        </is>
      </c>
      <c r="B49" s="4" t="inlineStr">
        <is>
          <t xml:space="preserve"> </t>
        </is>
      </c>
      <c r="C49" s="5" t="n">
        <v>88569672</v>
      </c>
      <c r="D49" s="4" t="inlineStr">
        <is>
          <t xml:space="preserve"> </t>
        </is>
      </c>
      <c r="E49" s="4" t="inlineStr">
        <is>
          <t xml:space="preserve"> </t>
        </is>
      </c>
      <c r="F49" s="4" t="inlineStr">
        <is>
          <t xml:space="preserve"> </t>
        </is>
      </c>
      <c r="G49" s="4" t="inlineStr">
        <is>
          <t xml:space="preserve"> </t>
        </is>
      </c>
    </row>
    <row r="50">
      <c r="A50" s="4" t="inlineStr">
        <is>
          <t>Ending balance at Sep. 30, 2022</t>
        </is>
      </c>
      <c r="B50" s="5" t="n">
        <v>180882</v>
      </c>
      <c r="C50" s="6" t="n">
        <v>9</v>
      </c>
      <c r="D50" s="5" t="n">
        <v>192314</v>
      </c>
      <c r="E50" s="6" t="n">
        <v>-64612</v>
      </c>
      <c r="F50" s="5" t="n">
        <v>12696</v>
      </c>
      <c r="G50" s="5" t="n">
        <v>40475</v>
      </c>
    </row>
    <row r="51">
      <c r="A51" s="4" t="inlineStr">
        <is>
          <t>Ending balance (in shares) at Sep. 30, 2022</t>
        </is>
      </c>
      <c r="B51" s="4" t="inlineStr">
        <is>
          <t xml:space="preserve"> </t>
        </is>
      </c>
      <c r="C51" s="4" t="inlineStr">
        <is>
          <t xml:space="preserve"> </t>
        </is>
      </c>
      <c r="D51" s="4" t="inlineStr">
        <is>
          <t xml:space="preserve"> </t>
        </is>
      </c>
      <c r="E51" s="5" t="n">
        <v>-5865193</v>
      </c>
      <c r="F51" s="4" t="inlineStr">
        <is>
          <t xml:space="preserve"> </t>
        </is>
      </c>
      <c r="G51" s="4" t="inlineStr">
        <is>
          <t xml:space="preserve"> </t>
        </is>
      </c>
    </row>
    <row r="52">
      <c r="A52" s="4" t="inlineStr">
        <is>
          <t>Beginning balance (in shares) at Dec. 31, 2022</t>
        </is>
      </c>
      <c r="B52" s="4" t="inlineStr">
        <is>
          <t xml:space="preserve"> </t>
        </is>
      </c>
      <c r="C52" s="5" t="n">
        <v>86674390</v>
      </c>
      <c r="D52" s="4" t="inlineStr">
        <is>
          <t xml:space="preserve"> </t>
        </is>
      </c>
      <c r="E52" s="4" t="inlineStr">
        <is>
          <t xml:space="preserve"> </t>
        </is>
      </c>
      <c r="F52" s="4" t="inlineStr">
        <is>
          <t xml:space="preserve"> </t>
        </is>
      </c>
      <c r="G52" s="4" t="inlineStr">
        <is>
          <t xml:space="preserve"> </t>
        </is>
      </c>
    </row>
    <row r="53">
      <c r="A53" s="4" t="inlineStr">
        <is>
          <t>Beginning balance at Dec. 31, 2022</t>
        </is>
      </c>
      <c r="B53" s="5" t="n">
        <v>178590</v>
      </c>
      <c r="C53" s="6" t="n">
        <v>9</v>
      </c>
      <c r="D53" s="5" t="n">
        <v>194157</v>
      </c>
      <c r="E53" s="6" t="n">
        <v>-81697</v>
      </c>
      <c r="F53" s="5" t="n">
        <v>12240</v>
      </c>
      <c r="G53" s="5" t="n">
        <v>53881</v>
      </c>
    </row>
    <row r="54">
      <c r="A54" s="4" t="inlineStr">
        <is>
          <t>Beginning balance (in shares) at Dec. 31, 2022</t>
        </is>
      </c>
      <c r="B54" s="4" t="inlineStr">
        <is>
          <t xml:space="preserve"> </t>
        </is>
      </c>
      <c r="C54" s="4" t="inlineStr">
        <is>
          <t xml:space="preserve"> </t>
        </is>
      </c>
      <c r="D54" s="4" t="inlineStr">
        <is>
          <t xml:space="preserve"> </t>
        </is>
      </c>
      <c r="E54" s="5" t="n">
        <v>-7829661</v>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purchase of common stock (in shares)</t>
        </is>
      </c>
      <c r="B56" s="4" t="inlineStr">
        <is>
          <t xml:space="preserve"> </t>
        </is>
      </c>
      <c r="C56" s="5" t="n">
        <v>-476718</v>
      </c>
      <c r="D56" s="4" t="inlineStr">
        <is>
          <t xml:space="preserve"> </t>
        </is>
      </c>
      <c r="E56" s="5" t="n">
        <v>-476718</v>
      </c>
      <c r="F56" s="4" t="inlineStr">
        <is>
          <t xml:space="preserve"> </t>
        </is>
      </c>
      <c r="G56" s="4" t="inlineStr">
        <is>
          <t xml:space="preserve"> </t>
        </is>
      </c>
    </row>
    <row r="57">
      <c r="A57" s="4" t="inlineStr">
        <is>
          <t>Repurchase of common stock</t>
        </is>
      </c>
      <c r="B57" s="5" t="n">
        <v>-4206</v>
      </c>
      <c r="C57" s="4" t="inlineStr">
        <is>
          <t xml:space="preserve"> </t>
        </is>
      </c>
      <c r="D57" s="4" t="inlineStr">
        <is>
          <t xml:space="preserve"> </t>
        </is>
      </c>
      <c r="E57" s="6" t="n">
        <v>-4206</v>
      </c>
      <c r="F57" s="4" t="inlineStr">
        <is>
          <t xml:space="preserve"> </t>
        </is>
      </c>
      <c r="G57" s="4" t="inlineStr">
        <is>
          <t xml:space="preserve"> </t>
        </is>
      </c>
    </row>
    <row r="58">
      <c r="A58" s="4" t="inlineStr">
        <is>
          <t>Stock-based compensation</t>
        </is>
      </c>
      <c r="B58" s="5" t="n">
        <v>1688</v>
      </c>
      <c r="C58" s="4" t="inlineStr">
        <is>
          <t xml:space="preserve"> </t>
        </is>
      </c>
      <c r="D58" s="5" t="n">
        <v>1688</v>
      </c>
      <c r="E58" s="4" t="inlineStr">
        <is>
          <t xml:space="preserve"> </t>
        </is>
      </c>
      <c r="F58" s="4" t="inlineStr">
        <is>
          <t xml:space="preserve"> </t>
        </is>
      </c>
      <c r="G58" s="4" t="inlineStr">
        <is>
          <t xml:space="preserve"> </t>
        </is>
      </c>
    </row>
    <row r="59">
      <c r="A59" s="4" t="inlineStr">
        <is>
          <t>Exercise of stock-based awards, net of shares withheld (in shares)</t>
        </is>
      </c>
      <c r="B59" s="4" t="inlineStr">
        <is>
          <t xml:space="preserve"> </t>
        </is>
      </c>
      <c r="C59" s="5" t="n">
        <v>247153</v>
      </c>
      <c r="D59" s="4" t="inlineStr">
        <is>
          <t xml:space="preserve"> </t>
        </is>
      </c>
      <c r="E59" s="4" t="inlineStr">
        <is>
          <t xml:space="preserve"> </t>
        </is>
      </c>
      <c r="F59" s="4" t="inlineStr">
        <is>
          <t xml:space="preserve"> </t>
        </is>
      </c>
      <c r="G59" s="4" t="inlineStr">
        <is>
          <t xml:space="preserve"> </t>
        </is>
      </c>
    </row>
    <row r="60">
      <c r="A60" s="4" t="inlineStr">
        <is>
          <t>Exercise of stock-based awards, net of shares withheld</t>
        </is>
      </c>
      <c r="B60" s="5" t="n">
        <v>-602</v>
      </c>
      <c r="C60" s="4" t="inlineStr">
        <is>
          <t xml:space="preserve"> </t>
        </is>
      </c>
      <c r="D60" s="5" t="n">
        <v>-602</v>
      </c>
      <c r="E60" s="4" t="inlineStr">
        <is>
          <t xml:space="preserve"> </t>
        </is>
      </c>
      <c r="F60" s="4" t="inlineStr">
        <is>
          <t xml:space="preserve"> </t>
        </is>
      </c>
      <c r="G60" s="4" t="inlineStr">
        <is>
          <t xml:space="preserve"> </t>
        </is>
      </c>
    </row>
    <row r="61">
      <c r="A61" s="4" t="inlineStr">
        <is>
          <t>Unrealized (loss) gain on interest rate caplets, net of taxes</t>
        </is>
      </c>
      <c r="B61" s="5" t="n">
        <v>-2166</v>
      </c>
      <c r="C61" s="4" t="inlineStr">
        <is>
          <t xml:space="preserve"> </t>
        </is>
      </c>
      <c r="D61" s="4" t="inlineStr">
        <is>
          <t xml:space="preserve"> </t>
        </is>
      </c>
      <c r="E61" s="4" t="inlineStr">
        <is>
          <t xml:space="preserve"> </t>
        </is>
      </c>
      <c r="F61" s="5" t="n">
        <v>-2166</v>
      </c>
      <c r="G61" s="4" t="inlineStr">
        <is>
          <t xml:space="preserve"> </t>
        </is>
      </c>
    </row>
    <row r="62">
      <c r="A62" s="4" t="inlineStr">
        <is>
          <t>Net income</t>
        </is>
      </c>
      <c r="B62" s="5" t="n">
        <v>9182</v>
      </c>
      <c r="C62" s="4" t="inlineStr">
        <is>
          <t xml:space="preserve"> </t>
        </is>
      </c>
      <c r="D62" s="4" t="inlineStr">
        <is>
          <t xml:space="preserve"> </t>
        </is>
      </c>
      <c r="E62" s="4" t="inlineStr">
        <is>
          <t xml:space="preserve"> </t>
        </is>
      </c>
      <c r="F62" s="4" t="inlineStr">
        <is>
          <t xml:space="preserve"> </t>
        </is>
      </c>
      <c r="G62" s="5" t="n">
        <v>9182</v>
      </c>
    </row>
    <row r="63">
      <c r="A63" s="4" t="inlineStr">
        <is>
          <t>Ending balance (in shares) at Mar. 31, 2023</t>
        </is>
      </c>
      <c r="B63" s="4" t="inlineStr">
        <is>
          <t xml:space="preserve"> </t>
        </is>
      </c>
      <c r="C63" s="5" t="n">
        <v>86444825</v>
      </c>
      <c r="D63" s="4" t="inlineStr">
        <is>
          <t xml:space="preserve"> </t>
        </is>
      </c>
      <c r="E63" s="4" t="inlineStr">
        <is>
          <t xml:space="preserve"> </t>
        </is>
      </c>
      <c r="F63" s="4" t="inlineStr">
        <is>
          <t xml:space="preserve"> </t>
        </is>
      </c>
      <c r="G63" s="4" t="inlineStr">
        <is>
          <t xml:space="preserve"> </t>
        </is>
      </c>
    </row>
    <row r="64">
      <c r="A64" s="4" t="inlineStr">
        <is>
          <t>Ending balance at Mar. 31, 2023</t>
        </is>
      </c>
      <c r="B64" s="5" t="n">
        <v>182486</v>
      </c>
      <c r="C64" s="6" t="n">
        <v>9</v>
      </c>
      <c r="D64" s="5" t="n">
        <v>195243</v>
      </c>
      <c r="E64" s="6" t="n">
        <v>-85903</v>
      </c>
      <c r="F64" s="5" t="n">
        <v>10074</v>
      </c>
      <c r="G64" s="5" t="n">
        <v>63063</v>
      </c>
    </row>
    <row r="65">
      <c r="A65" s="4" t="inlineStr">
        <is>
          <t>Ending balance (in shares) at Mar. 31, 2023</t>
        </is>
      </c>
      <c r="B65" s="4" t="inlineStr">
        <is>
          <t xml:space="preserve"> </t>
        </is>
      </c>
      <c r="C65" s="4" t="inlineStr">
        <is>
          <t xml:space="preserve"> </t>
        </is>
      </c>
      <c r="D65" s="4" t="inlineStr">
        <is>
          <t xml:space="preserve"> </t>
        </is>
      </c>
      <c r="E65" s="5" t="n">
        <v>-8306379</v>
      </c>
      <c r="F65" s="4" t="inlineStr">
        <is>
          <t xml:space="preserve"> </t>
        </is>
      </c>
      <c r="G65" s="4" t="inlineStr">
        <is>
          <t xml:space="preserve"> </t>
        </is>
      </c>
    </row>
    <row r="66">
      <c r="A66" s="4" t="inlineStr">
        <is>
          <t>Beginning balance (in shares) at Dec. 31, 2022</t>
        </is>
      </c>
      <c r="B66" s="4" t="inlineStr">
        <is>
          <t xml:space="preserve"> </t>
        </is>
      </c>
      <c r="C66" s="5" t="n">
        <v>86674390</v>
      </c>
      <c r="D66" s="4" t="inlineStr">
        <is>
          <t xml:space="preserve"> </t>
        </is>
      </c>
      <c r="E66" s="4" t="inlineStr">
        <is>
          <t xml:space="preserve"> </t>
        </is>
      </c>
      <c r="F66" s="4" t="inlineStr">
        <is>
          <t xml:space="preserve"> </t>
        </is>
      </c>
      <c r="G66" s="4" t="inlineStr">
        <is>
          <t xml:space="preserve"> </t>
        </is>
      </c>
    </row>
    <row r="67">
      <c r="A67" s="4" t="inlineStr">
        <is>
          <t>Beginning balance at Dec. 31, 2022</t>
        </is>
      </c>
      <c r="B67" s="6" t="n">
        <v>178590</v>
      </c>
      <c r="C67" s="6" t="n">
        <v>9</v>
      </c>
      <c r="D67" s="5" t="n">
        <v>194157</v>
      </c>
      <c r="E67" s="6" t="n">
        <v>-81697</v>
      </c>
      <c r="F67" s="5" t="n">
        <v>12240</v>
      </c>
      <c r="G67" s="5" t="n">
        <v>53881</v>
      </c>
    </row>
    <row r="68">
      <c r="A68" s="4" t="inlineStr">
        <is>
          <t>Beginning balance (in shares) at Dec. 31, 2022</t>
        </is>
      </c>
      <c r="B68" s="4" t="inlineStr">
        <is>
          <t xml:space="preserve"> </t>
        </is>
      </c>
      <c r="C68" s="4" t="inlineStr">
        <is>
          <t xml:space="preserve"> </t>
        </is>
      </c>
      <c r="D68" s="4" t="inlineStr">
        <is>
          <t xml:space="preserve"> </t>
        </is>
      </c>
      <c r="E68" s="5" t="n">
        <v>-7829661</v>
      </c>
      <c r="F68" s="4" t="inlineStr">
        <is>
          <t xml:space="preserve"> </t>
        </is>
      </c>
      <c r="G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purchase of common stock (in shares)</t>
        </is>
      </c>
      <c r="B70" s="5" t="n">
        <v>-166509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purchase of common stock</t>
        </is>
      </c>
      <c r="B71" s="6" t="n">
        <v>-157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nrealized (loss) gain on interest rate caplets, net of taxes</t>
        </is>
      </c>
      <c r="B72" s="5" t="n">
        <v>-7</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t>
        </is>
      </c>
      <c r="B73" s="5" t="n">
        <v>2961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 (in shares) at Sep. 30, 2023</t>
        </is>
      </c>
      <c r="B74" s="4" t="inlineStr">
        <is>
          <t xml:space="preserve"> </t>
        </is>
      </c>
      <c r="C74" s="5" t="n">
        <v>85389889</v>
      </c>
      <c r="D74" s="4" t="inlineStr">
        <is>
          <t xml:space="preserve"> </t>
        </is>
      </c>
      <c r="E74" s="4" t="inlineStr">
        <is>
          <t xml:space="preserve"> </t>
        </is>
      </c>
      <c r="F74" s="4" t="inlineStr">
        <is>
          <t xml:space="preserve"> </t>
        </is>
      </c>
      <c r="G74" s="4" t="inlineStr">
        <is>
          <t xml:space="preserve"> </t>
        </is>
      </c>
    </row>
    <row r="75">
      <c r="A75" s="4" t="inlineStr">
        <is>
          <t>Ending balance at Sep. 30, 2023</t>
        </is>
      </c>
      <c r="B75" s="5" t="n">
        <v>198774</v>
      </c>
      <c r="C75" s="6" t="n">
        <v>9</v>
      </c>
      <c r="D75" s="5" t="n">
        <v>200545</v>
      </c>
      <c r="E75" s="6" t="n">
        <v>-97509</v>
      </c>
      <c r="F75" s="5" t="n">
        <v>12233</v>
      </c>
      <c r="G75" s="5" t="n">
        <v>83496</v>
      </c>
    </row>
    <row r="76">
      <c r="A76" s="4" t="inlineStr">
        <is>
          <t>Ending balance (in shares) at Sep. 30, 2023</t>
        </is>
      </c>
      <c r="B76" s="4" t="inlineStr">
        <is>
          <t xml:space="preserve"> </t>
        </is>
      </c>
      <c r="C76" s="4" t="inlineStr">
        <is>
          <t xml:space="preserve"> </t>
        </is>
      </c>
      <c r="D76" s="4" t="inlineStr">
        <is>
          <t xml:space="preserve"> </t>
        </is>
      </c>
      <c r="E76" s="5" t="n">
        <v>-9494752</v>
      </c>
      <c r="F76" s="4" t="inlineStr">
        <is>
          <t xml:space="preserve"> </t>
        </is>
      </c>
      <c r="G76" s="4" t="inlineStr">
        <is>
          <t xml:space="preserve"> </t>
        </is>
      </c>
    </row>
    <row r="77">
      <c r="A77" s="4" t="inlineStr">
        <is>
          <t>Beginning balance (in shares) at Mar. 31, 2023</t>
        </is>
      </c>
      <c r="B77" s="4" t="inlineStr">
        <is>
          <t xml:space="preserve"> </t>
        </is>
      </c>
      <c r="C77" s="5" t="n">
        <v>86444825</v>
      </c>
      <c r="D77" s="4" t="inlineStr">
        <is>
          <t xml:space="preserve"> </t>
        </is>
      </c>
      <c r="E77" s="4" t="inlineStr">
        <is>
          <t xml:space="preserve"> </t>
        </is>
      </c>
      <c r="F77" s="4" t="inlineStr">
        <is>
          <t xml:space="preserve"> </t>
        </is>
      </c>
      <c r="G77" s="4" t="inlineStr">
        <is>
          <t xml:space="preserve"> </t>
        </is>
      </c>
    </row>
    <row r="78">
      <c r="A78" s="4" t="inlineStr">
        <is>
          <t>Beginning balance at Mar. 31, 2023</t>
        </is>
      </c>
      <c r="B78" s="5" t="n">
        <v>182486</v>
      </c>
      <c r="C78" s="6" t="n">
        <v>9</v>
      </c>
      <c r="D78" s="5" t="n">
        <v>195243</v>
      </c>
      <c r="E78" s="6" t="n">
        <v>-85903</v>
      </c>
      <c r="F78" s="5" t="n">
        <v>10074</v>
      </c>
      <c r="G78" s="5" t="n">
        <v>63063</v>
      </c>
    </row>
    <row r="79">
      <c r="A79" s="4" t="inlineStr">
        <is>
          <t>Beginning balance (in shares) at Mar. 31, 2023</t>
        </is>
      </c>
      <c r="B79" s="4" t="inlineStr">
        <is>
          <t xml:space="preserve"> </t>
        </is>
      </c>
      <c r="C79" s="4" t="inlineStr">
        <is>
          <t xml:space="preserve"> </t>
        </is>
      </c>
      <c r="D79" s="4" t="inlineStr">
        <is>
          <t xml:space="preserve"> </t>
        </is>
      </c>
      <c r="E79" s="5" t="n">
        <v>-8306379</v>
      </c>
      <c r="F79" s="4" t="inlineStr">
        <is>
          <t xml:space="preserve"> </t>
        </is>
      </c>
      <c r="G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purchase of common stock (in shares)</t>
        </is>
      </c>
      <c r="B81" s="4" t="inlineStr">
        <is>
          <t xml:space="preserve"> </t>
        </is>
      </c>
      <c r="C81" s="5" t="n">
        <v>-887174</v>
      </c>
      <c r="D81" s="4" t="inlineStr">
        <is>
          <t xml:space="preserve"> </t>
        </is>
      </c>
      <c r="E81" s="5" t="n">
        <v>-887174</v>
      </c>
      <c r="F81" s="4" t="inlineStr">
        <is>
          <t xml:space="preserve"> </t>
        </is>
      </c>
      <c r="G81" s="4" t="inlineStr">
        <is>
          <t xml:space="preserve"> </t>
        </is>
      </c>
    </row>
    <row r="82">
      <c r="A82" s="4" t="inlineStr">
        <is>
          <t>Repurchase of common stock</t>
        </is>
      </c>
      <c r="B82" s="5" t="n">
        <v>-8230</v>
      </c>
      <c r="C82" s="4" t="inlineStr">
        <is>
          <t xml:space="preserve"> </t>
        </is>
      </c>
      <c r="D82" s="4" t="inlineStr">
        <is>
          <t xml:space="preserve"> </t>
        </is>
      </c>
      <c r="E82" s="6" t="n">
        <v>-8230</v>
      </c>
      <c r="F82" s="4" t="inlineStr">
        <is>
          <t xml:space="preserve"> </t>
        </is>
      </c>
      <c r="G82" s="4" t="inlineStr">
        <is>
          <t xml:space="preserve"> </t>
        </is>
      </c>
    </row>
    <row r="83">
      <c r="A83" s="4" t="inlineStr">
        <is>
          <t>Stock-based compensation</t>
        </is>
      </c>
      <c r="B83" s="5" t="n">
        <v>2567</v>
      </c>
      <c r="C83" s="4" t="inlineStr">
        <is>
          <t xml:space="preserve"> </t>
        </is>
      </c>
      <c r="D83" s="5" t="n">
        <v>2567</v>
      </c>
      <c r="E83" s="4" t="inlineStr">
        <is>
          <t xml:space="preserve"> </t>
        </is>
      </c>
      <c r="F83" s="4" t="inlineStr">
        <is>
          <t xml:space="preserve"> </t>
        </is>
      </c>
      <c r="G83" s="4" t="inlineStr">
        <is>
          <t xml:space="preserve"> </t>
        </is>
      </c>
    </row>
    <row r="84">
      <c r="A84" s="4" t="inlineStr">
        <is>
          <t>Exercise of stock-based awards, net of shares withheld (in shares)</t>
        </is>
      </c>
      <c r="B84" s="4" t="inlineStr">
        <is>
          <t xml:space="preserve"> </t>
        </is>
      </c>
      <c r="C84" s="5" t="n">
        <v>48074</v>
      </c>
      <c r="D84" s="4" t="inlineStr">
        <is>
          <t xml:space="preserve"> </t>
        </is>
      </c>
      <c r="E84" s="4" t="inlineStr">
        <is>
          <t xml:space="preserve"> </t>
        </is>
      </c>
      <c r="F84" s="4" t="inlineStr">
        <is>
          <t xml:space="preserve"> </t>
        </is>
      </c>
      <c r="G84" s="4" t="inlineStr">
        <is>
          <t xml:space="preserve"> </t>
        </is>
      </c>
    </row>
    <row r="85">
      <c r="A85" s="4" t="inlineStr">
        <is>
          <t>Exercise of stock-based awards, net of shares withheld</t>
        </is>
      </c>
      <c r="B85" s="5" t="n">
        <v>-120</v>
      </c>
      <c r="C85" s="4" t="inlineStr">
        <is>
          <t xml:space="preserve"> </t>
        </is>
      </c>
      <c r="D85" s="5" t="n">
        <v>-120</v>
      </c>
      <c r="E85" s="4" t="inlineStr">
        <is>
          <t xml:space="preserve"> </t>
        </is>
      </c>
      <c r="F85" s="4" t="inlineStr">
        <is>
          <t xml:space="preserve"> </t>
        </is>
      </c>
      <c r="G85" s="4" t="inlineStr">
        <is>
          <t xml:space="preserve"> </t>
        </is>
      </c>
    </row>
    <row r="86">
      <c r="A86" s="4" t="inlineStr">
        <is>
          <t>Unrealized (loss) gain on interest rate caplets, net of taxes</t>
        </is>
      </c>
      <c r="B86" s="5" t="n">
        <v>2062</v>
      </c>
      <c r="C86" s="4" t="inlineStr">
        <is>
          <t xml:space="preserve"> </t>
        </is>
      </c>
      <c r="D86" s="4" t="inlineStr">
        <is>
          <t xml:space="preserve"> </t>
        </is>
      </c>
      <c r="E86" s="4" t="inlineStr">
        <is>
          <t xml:space="preserve"> </t>
        </is>
      </c>
      <c r="F86" s="5" t="n">
        <v>2062</v>
      </c>
      <c r="G86" s="4" t="inlineStr">
        <is>
          <t xml:space="preserve"> </t>
        </is>
      </c>
    </row>
    <row r="87">
      <c r="A87" s="4" t="inlineStr">
        <is>
          <t>Net income</t>
        </is>
      </c>
      <c r="B87" s="5" t="n">
        <v>9983</v>
      </c>
      <c r="C87" s="4" t="inlineStr">
        <is>
          <t xml:space="preserve"> </t>
        </is>
      </c>
      <c r="D87" s="4" t="inlineStr">
        <is>
          <t xml:space="preserve"> </t>
        </is>
      </c>
      <c r="E87" s="4" t="inlineStr">
        <is>
          <t xml:space="preserve"> </t>
        </is>
      </c>
      <c r="F87" s="4" t="inlineStr">
        <is>
          <t xml:space="preserve"> </t>
        </is>
      </c>
      <c r="G87" s="5" t="n">
        <v>9983</v>
      </c>
    </row>
    <row r="88">
      <c r="A88" s="4" t="inlineStr">
        <is>
          <t>Ending balance (in shares) at Jun. 30, 2023</t>
        </is>
      </c>
      <c r="B88" s="4" t="inlineStr">
        <is>
          <t xml:space="preserve"> </t>
        </is>
      </c>
      <c r="C88" s="5" t="n">
        <v>85605725</v>
      </c>
      <c r="D88" s="4" t="inlineStr">
        <is>
          <t xml:space="preserve"> </t>
        </is>
      </c>
      <c r="E88" s="4" t="inlineStr">
        <is>
          <t xml:space="preserve"> </t>
        </is>
      </c>
      <c r="F88" s="4" t="inlineStr">
        <is>
          <t xml:space="preserve"> </t>
        </is>
      </c>
      <c r="G88" s="4" t="inlineStr">
        <is>
          <t xml:space="preserve"> </t>
        </is>
      </c>
    </row>
    <row r="89">
      <c r="A89" s="4" t="inlineStr">
        <is>
          <t>Ending balance at Jun. 30, 2023</t>
        </is>
      </c>
      <c r="B89" s="5" t="n">
        <v>188748</v>
      </c>
      <c r="C89" s="6" t="n">
        <v>9</v>
      </c>
      <c r="D89" s="5" t="n">
        <v>197690</v>
      </c>
      <c r="E89" s="6" t="n">
        <v>-94133</v>
      </c>
      <c r="F89" s="5" t="n">
        <v>12136</v>
      </c>
      <c r="G89" s="5" t="n">
        <v>73046</v>
      </c>
    </row>
    <row r="90">
      <c r="A90" s="4" t="inlineStr">
        <is>
          <t>Ending balance (in shares) at Jun. 30, 2023</t>
        </is>
      </c>
      <c r="B90" s="4" t="inlineStr">
        <is>
          <t xml:space="preserve"> </t>
        </is>
      </c>
      <c r="C90" s="4" t="inlineStr">
        <is>
          <t xml:space="preserve"> </t>
        </is>
      </c>
      <c r="D90" s="4" t="inlineStr">
        <is>
          <t xml:space="preserve"> </t>
        </is>
      </c>
      <c r="E90" s="5" t="n">
        <v>-9193553</v>
      </c>
      <c r="F90" s="4" t="inlineStr">
        <is>
          <t xml:space="preserve"> </t>
        </is>
      </c>
      <c r="G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purchase of common stock (in shares)</t>
        </is>
      </c>
      <c r="B92" s="4" t="inlineStr">
        <is>
          <t xml:space="preserve"> </t>
        </is>
      </c>
      <c r="C92" s="5" t="n">
        <v>-301199</v>
      </c>
      <c r="D92" s="4" t="inlineStr">
        <is>
          <t xml:space="preserve"> </t>
        </is>
      </c>
      <c r="E92" s="5" t="n">
        <v>-301199</v>
      </c>
      <c r="F92" s="4" t="inlineStr">
        <is>
          <t xml:space="preserve"> </t>
        </is>
      </c>
      <c r="G92" s="4" t="inlineStr">
        <is>
          <t xml:space="preserve"> </t>
        </is>
      </c>
    </row>
    <row r="93">
      <c r="A93" s="4" t="inlineStr">
        <is>
          <t>Repurchase of common stock</t>
        </is>
      </c>
      <c r="B93" s="5" t="n">
        <v>-3376</v>
      </c>
      <c r="C93" s="4" t="inlineStr">
        <is>
          <t xml:space="preserve"> </t>
        </is>
      </c>
      <c r="D93" s="4" t="inlineStr">
        <is>
          <t xml:space="preserve"> </t>
        </is>
      </c>
      <c r="E93" s="6" t="n">
        <v>-3376</v>
      </c>
      <c r="F93" s="4" t="inlineStr">
        <is>
          <t xml:space="preserve"> </t>
        </is>
      </c>
      <c r="G93" s="4" t="inlineStr">
        <is>
          <t xml:space="preserve"> </t>
        </is>
      </c>
    </row>
    <row r="94">
      <c r="A94" s="4" t="inlineStr">
        <is>
          <t>Stock-based compensation</t>
        </is>
      </c>
      <c r="B94" s="5" t="n">
        <v>2718</v>
      </c>
      <c r="C94" s="4" t="inlineStr">
        <is>
          <t xml:space="preserve"> </t>
        </is>
      </c>
      <c r="D94" s="5" t="n">
        <v>2718</v>
      </c>
      <c r="E94" s="4" t="inlineStr">
        <is>
          <t xml:space="preserve"> </t>
        </is>
      </c>
      <c r="F94" s="4" t="inlineStr">
        <is>
          <t xml:space="preserve"> </t>
        </is>
      </c>
      <c r="G94" s="4" t="inlineStr">
        <is>
          <t xml:space="preserve"> </t>
        </is>
      </c>
    </row>
    <row r="95">
      <c r="A95" s="4" t="inlineStr">
        <is>
          <t>Exercise of stock-based awards, net of shares withheld (in shares)</t>
        </is>
      </c>
      <c r="B95" s="4" t="inlineStr">
        <is>
          <t xml:space="preserve"> </t>
        </is>
      </c>
      <c r="C95" s="5" t="n">
        <v>85363</v>
      </c>
      <c r="D95" s="4" t="inlineStr">
        <is>
          <t xml:space="preserve"> </t>
        </is>
      </c>
      <c r="E95" s="4" t="inlineStr">
        <is>
          <t xml:space="preserve"> </t>
        </is>
      </c>
      <c r="F95" s="4" t="inlineStr">
        <is>
          <t xml:space="preserve"> </t>
        </is>
      </c>
      <c r="G95" s="4" t="inlineStr">
        <is>
          <t xml:space="preserve"> </t>
        </is>
      </c>
    </row>
    <row r="96">
      <c r="A96" s="4" t="inlineStr">
        <is>
          <t>Exercise of stock-based awards, net of shares withheld</t>
        </is>
      </c>
      <c r="B96" s="5" t="n">
        <v>137</v>
      </c>
      <c r="C96" s="4" t="inlineStr">
        <is>
          <t xml:space="preserve"> </t>
        </is>
      </c>
      <c r="D96" s="5" t="n">
        <v>137</v>
      </c>
      <c r="E96" s="4" t="inlineStr">
        <is>
          <t xml:space="preserve"> </t>
        </is>
      </c>
      <c r="F96" s="4" t="inlineStr">
        <is>
          <t xml:space="preserve"> </t>
        </is>
      </c>
      <c r="G96" s="4" t="inlineStr">
        <is>
          <t xml:space="preserve"> </t>
        </is>
      </c>
    </row>
    <row r="97">
      <c r="A97" s="4" t="inlineStr">
        <is>
          <t>Unrealized (loss) gain on interest rate caplets, net of taxes</t>
        </is>
      </c>
      <c r="B97" s="5" t="n">
        <v>97</v>
      </c>
      <c r="C97" s="4" t="inlineStr">
        <is>
          <t xml:space="preserve"> </t>
        </is>
      </c>
      <c r="D97" s="4" t="inlineStr">
        <is>
          <t xml:space="preserve"> </t>
        </is>
      </c>
      <c r="E97" s="4" t="inlineStr">
        <is>
          <t xml:space="preserve"> </t>
        </is>
      </c>
      <c r="F97" s="5" t="n">
        <v>97</v>
      </c>
      <c r="G97" s="4" t="inlineStr">
        <is>
          <t xml:space="preserve"> </t>
        </is>
      </c>
    </row>
    <row r="98">
      <c r="A98" s="4" t="inlineStr">
        <is>
          <t>Net income</t>
        </is>
      </c>
      <c r="B98" s="5" t="n">
        <v>10450</v>
      </c>
      <c r="C98" s="4" t="inlineStr">
        <is>
          <t xml:space="preserve"> </t>
        </is>
      </c>
      <c r="D98" s="4" t="inlineStr">
        <is>
          <t xml:space="preserve"> </t>
        </is>
      </c>
      <c r="E98" s="4" t="inlineStr">
        <is>
          <t xml:space="preserve"> </t>
        </is>
      </c>
      <c r="F98" s="4" t="inlineStr">
        <is>
          <t xml:space="preserve"> </t>
        </is>
      </c>
      <c r="G98" s="5" t="n">
        <v>10450</v>
      </c>
    </row>
    <row r="99">
      <c r="A99" s="4" t="inlineStr">
        <is>
          <t>Ending balance (in shares) at Sep. 30, 2023</t>
        </is>
      </c>
      <c r="B99" s="4" t="inlineStr">
        <is>
          <t xml:space="preserve"> </t>
        </is>
      </c>
      <c r="C99" s="5" t="n">
        <v>85389889</v>
      </c>
      <c r="D99" s="4" t="inlineStr">
        <is>
          <t xml:space="preserve"> </t>
        </is>
      </c>
      <c r="E99" s="4" t="inlineStr">
        <is>
          <t xml:space="preserve"> </t>
        </is>
      </c>
      <c r="F99" s="4" t="inlineStr">
        <is>
          <t xml:space="preserve"> </t>
        </is>
      </c>
      <c r="G99" s="4" t="inlineStr">
        <is>
          <t xml:space="preserve"> </t>
        </is>
      </c>
    </row>
    <row r="100">
      <c r="A100" s="4" t="inlineStr">
        <is>
          <t>Ending balance at Sep. 30, 2023</t>
        </is>
      </c>
      <c r="B100" s="6" t="n">
        <v>198774</v>
      </c>
      <c r="C100" s="6" t="n">
        <v>9</v>
      </c>
      <c r="D100" s="6" t="n">
        <v>200545</v>
      </c>
      <c r="E100" s="6" t="n">
        <v>-97509</v>
      </c>
      <c r="F100" s="6" t="n">
        <v>12233</v>
      </c>
      <c r="G100" s="6" t="n">
        <v>83496</v>
      </c>
    </row>
    <row r="101">
      <c r="A101" s="4" t="inlineStr">
        <is>
          <t>Ending balance (in shares) at Sep. 30, 2023</t>
        </is>
      </c>
      <c r="B101" s="4" t="inlineStr">
        <is>
          <t xml:space="preserve"> </t>
        </is>
      </c>
      <c r="C101" s="4" t="inlineStr">
        <is>
          <t xml:space="preserve"> </t>
        </is>
      </c>
      <c r="D101" s="4" t="inlineStr">
        <is>
          <t xml:space="preserve"> </t>
        </is>
      </c>
      <c r="E101" s="5" t="n">
        <v>-9494752</v>
      </c>
      <c r="F101" s="4" t="inlineStr">
        <is>
          <t xml:space="preserve"> </t>
        </is>
      </c>
      <c r="G10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Details) - USD ($) $ in Million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compensation expense</t>
        </is>
      </c>
      <c r="B4" s="10" t="n">
        <v>2.7</v>
      </c>
      <c r="C4" s="4" t="inlineStr">
        <is>
          <t xml:space="preserve"> </t>
        </is>
      </c>
      <c r="D4" s="4" t="inlineStr">
        <is>
          <t xml:space="preserve"> </t>
        </is>
      </c>
      <c r="E4" s="10" t="n">
        <v>1.1</v>
      </c>
      <c r="F4" s="6" t="n">
        <v>7</v>
      </c>
      <c r="G4" s="6" t="n">
        <v>5</v>
      </c>
    </row>
    <row r="5">
      <c r="A5" s="4" t="inlineStr">
        <is>
          <t>PSUs &amp;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grant date fair value of options and RSUs granted</t>
        </is>
      </c>
      <c r="B7" s="4" t="inlineStr">
        <is>
          <t xml:space="preserve"> </t>
        </is>
      </c>
      <c r="C7" s="4" t="inlineStr">
        <is>
          <t xml:space="preserve"> </t>
        </is>
      </c>
      <c r="D7" s="10" t="n">
        <v>4.8</v>
      </c>
      <c r="E7" s="4" t="inlineStr">
        <is>
          <t xml:space="preserve"> </t>
        </is>
      </c>
      <c r="F7" s="4" t="inlineStr">
        <is>
          <t xml:space="preserve"> </t>
        </is>
      </c>
      <c r="G7" s="4" t="inlineStr">
        <is>
          <t xml:space="preserve"> </t>
        </is>
      </c>
    </row>
    <row r="8">
      <c r="A8" s="4" t="inlineStr">
        <is>
          <t>RS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units granted (in shares)</t>
        </is>
      </c>
      <c r="B10" s="4" t="inlineStr">
        <is>
          <t xml:space="preserve"> </t>
        </is>
      </c>
      <c r="C10" s="4" t="inlineStr">
        <is>
          <t xml:space="preserve"> </t>
        </is>
      </c>
      <c r="D10" s="5" t="n">
        <v>356786</v>
      </c>
      <c r="E10" s="4" t="inlineStr">
        <is>
          <t xml:space="preserve"> </t>
        </is>
      </c>
      <c r="F10" s="4" t="inlineStr">
        <is>
          <t xml:space="preserve"> </t>
        </is>
      </c>
      <c r="G10" s="4" t="inlineStr">
        <is>
          <t xml:space="preserve"> </t>
        </is>
      </c>
    </row>
    <row r="11">
      <c r="A11" s="4" t="inlineStr">
        <is>
          <t>RSU | 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units granted (in shares)</t>
        </is>
      </c>
      <c r="B13" s="5" t="n">
        <v>171750</v>
      </c>
      <c r="C13" s="5" t="n">
        <v>402202</v>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Estimated grant date fair value of options and RSUs granted</t>
        </is>
      </c>
      <c r="B15" s="10" t="n">
        <v>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SU | Employe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3 years</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RSU | Employe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4 years</t>
        </is>
      </c>
      <c r="C21" s="4" t="inlineStr">
        <is>
          <t>4 years</t>
        </is>
      </c>
      <c r="D21" s="4" t="inlineStr">
        <is>
          <t xml:space="preserve"> </t>
        </is>
      </c>
      <c r="E21" s="4" t="inlineStr">
        <is>
          <t xml:space="preserve"> </t>
        </is>
      </c>
      <c r="F21" s="4" t="inlineStr">
        <is>
          <t xml:space="preserve"> </t>
        </is>
      </c>
      <c r="G21" s="4" t="inlineStr">
        <is>
          <t xml:space="preserve"> </t>
        </is>
      </c>
    </row>
    <row r="22">
      <c r="A22" s="4" t="inlineStr">
        <is>
          <t>P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units granted (in shares)</t>
        </is>
      </c>
      <c r="B24" s="4" t="inlineStr">
        <is>
          <t xml:space="preserve"> </t>
        </is>
      </c>
      <c r="C24" s="4" t="inlineStr">
        <is>
          <t xml:space="preserve"> </t>
        </is>
      </c>
      <c r="D24" s="5" t="n">
        <v>182494</v>
      </c>
      <c r="E24" s="4" t="inlineStr">
        <is>
          <t xml:space="preserve"> </t>
        </is>
      </c>
      <c r="F24" s="4" t="inlineStr">
        <is>
          <t xml:space="preserve"> </t>
        </is>
      </c>
      <c r="G24" s="4" t="inlineStr">
        <is>
          <t xml:space="preserve"> </t>
        </is>
      </c>
    </row>
    <row r="25">
      <c r="A25" s="4" t="inlineStr">
        <is>
          <t>PSU |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tock units granted (in shares)</t>
        </is>
      </c>
      <c r="B27" s="4" t="inlineStr">
        <is>
          <t xml:space="preserve"> </t>
        </is>
      </c>
      <c r="C27" s="5" t="n">
        <v>520247</v>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3 years</t>
        </is>
      </c>
      <c r="D28" s="4" t="inlineStr">
        <is>
          <t>3 years</t>
        </is>
      </c>
      <c r="E28" s="4" t="inlineStr">
        <is>
          <t xml:space="preserve"> </t>
        </is>
      </c>
      <c r="F28" s="4" t="inlineStr">
        <is>
          <t xml:space="preserve"> </t>
        </is>
      </c>
      <c r="G28" s="4" t="inlineStr">
        <is>
          <t xml:space="preserve"> </t>
        </is>
      </c>
    </row>
    <row r="29">
      <c r="A29" s="4" t="inlineStr">
        <is>
          <t>Estimated grant date fair value of options and RSUs granted</t>
        </is>
      </c>
      <c r="B29" s="4" t="inlineStr">
        <is>
          <t xml:space="preserve"> </t>
        </is>
      </c>
      <c r="C29" s="10" t="n">
        <v>5.8</v>
      </c>
      <c r="D29" s="4" t="inlineStr">
        <is>
          <t xml:space="preserve"> </t>
        </is>
      </c>
      <c r="E29" s="4" t="inlineStr">
        <is>
          <t xml:space="preserve"> </t>
        </is>
      </c>
      <c r="F29" s="4" t="inlineStr">
        <is>
          <t xml:space="preserve"> </t>
        </is>
      </c>
      <c r="G29"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630</v>
      </c>
      <c r="C4" s="6" t="n">
        <v>4914</v>
      </c>
      <c r="D4" s="6" t="n">
        <v>16732</v>
      </c>
      <c r="E4" s="6" t="n">
        <v>16531</v>
      </c>
    </row>
    <row r="5">
      <c r="A5" s="4" t="inlineStr">
        <is>
          <t>Effective tax rate</t>
        </is>
      </c>
      <c r="B5" s="11" t="n">
        <v>0.307</v>
      </c>
      <c r="C5" s="9" t="n">
        <v>0.18</v>
      </c>
      <c r="D5" s="11" t="n">
        <v>0.361</v>
      </c>
      <c r="E5" s="11" t="n">
        <v>0.2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22" customWidth="1" min="2" max="2"/>
    <col width="22" customWidth="1" min="3" max="3"/>
    <col width="32" customWidth="1" min="4" max="4"/>
    <col width="22" customWidth="1" min="5" max="5"/>
  </cols>
  <sheetData>
    <row r="1">
      <c r="A1" s="1" t="inlineStr">
        <is>
          <t>Commitments and Contingencies (Details) $ in Millions</t>
        </is>
      </c>
      <c r="D1" s="2" t="inlineStr">
        <is>
          <t>9 Months Ended</t>
        </is>
      </c>
    </row>
    <row r="2">
      <c r="B2" s="2" t="inlineStr">
        <is>
          <t>Jul. 06, 2023 USD ($)</t>
        </is>
      </c>
      <c r="C2" s="2" t="inlineStr">
        <is>
          <t>Dec. 18, 2020 USD ($)</t>
        </is>
      </c>
      <c r="D2" s="2" t="inlineStr">
        <is>
          <t>Sep. 30, 2023 USD ($) defendant</t>
        </is>
      </c>
      <c r="E2" s="2" t="inlineStr">
        <is>
          <t>Sep.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defendant establishments | defendant</t>
        </is>
      </c>
      <c r="B4" s="4" t="inlineStr">
        <is>
          <t xml:space="preserve"> </t>
        </is>
      </c>
      <c r="C4" s="4" t="inlineStr">
        <is>
          <t xml:space="preserve"> </t>
        </is>
      </c>
      <c r="D4" s="5" t="n">
        <v>10</v>
      </c>
      <c r="E4" s="4" t="inlineStr">
        <is>
          <t xml:space="preserve"> </t>
        </is>
      </c>
    </row>
    <row r="5">
      <c r="A5" s="4" t="inlineStr">
        <is>
          <t>Estimated loss</t>
        </is>
      </c>
      <c r="B5" s="4" t="inlineStr">
        <is>
          <t xml:space="preserve"> </t>
        </is>
      </c>
      <c r="C5" s="4" t="inlineStr">
        <is>
          <t xml:space="preserve"> </t>
        </is>
      </c>
      <c r="D5" s="10" t="n">
        <v>1.4</v>
      </c>
      <c r="E5" s="10" t="n">
        <v>1.2</v>
      </c>
    </row>
    <row r="6">
      <c r="A6" s="4" t="inlineStr">
        <is>
          <t>Other Expense</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ayments for legal settlements</t>
        </is>
      </c>
      <c r="B8" s="4" t="inlineStr">
        <is>
          <t xml:space="preserve"> </t>
        </is>
      </c>
      <c r="C8" s="4" t="inlineStr">
        <is>
          <t xml:space="preserve"> </t>
        </is>
      </c>
      <c r="D8" s="10" t="n">
        <v>1.3</v>
      </c>
      <c r="E8" s="12" t="n">
        <v>1.6</v>
      </c>
    </row>
    <row r="9">
      <c r="A9" s="4" t="inlineStr">
        <is>
          <t>Estimated loss</t>
        </is>
      </c>
      <c r="B9" s="4" t="inlineStr">
        <is>
          <t xml:space="preserve"> </t>
        </is>
      </c>
      <c r="C9" s="4" t="inlineStr">
        <is>
          <t xml:space="preserve"> </t>
        </is>
      </c>
      <c r="D9" s="4" t="inlineStr">
        <is>
          <t xml:space="preserve"> </t>
        </is>
      </c>
      <c r="E9" s="5" t="n">
        <v>1</v>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Estimated loss</t>
        </is>
      </c>
      <c r="B12" s="4" t="inlineStr">
        <is>
          <t xml:space="preserve"> </t>
        </is>
      </c>
      <c r="C12" s="4" t="inlineStr">
        <is>
          <t xml:space="preserve"> </t>
        </is>
      </c>
      <c r="D12" s="4" t="inlineStr">
        <is>
          <t xml:space="preserve"> </t>
        </is>
      </c>
      <c r="E12" s="10" t="n">
        <v>0.2</v>
      </c>
    </row>
    <row r="13">
      <c r="A13" s="4" t="inlineStr">
        <is>
          <t>IGB Complai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Damages sought</t>
        </is>
      </c>
      <c r="B15" s="4" t="inlineStr">
        <is>
          <t xml:space="preserve"> </t>
        </is>
      </c>
      <c r="C15" s="6" t="n">
        <v>5</v>
      </c>
      <c r="D15" s="4" t="inlineStr">
        <is>
          <t xml:space="preserve"> </t>
        </is>
      </c>
      <c r="E15" s="4" t="inlineStr">
        <is>
          <t xml:space="preserve"> </t>
        </is>
      </c>
    </row>
    <row r="16">
      <c r="A16" s="4" t="inlineStr">
        <is>
          <t>Payments for legal settlements</t>
        </is>
      </c>
      <c r="B16" s="10" t="n">
        <v>1.1</v>
      </c>
      <c r="C16" s="4" t="inlineStr">
        <is>
          <t xml:space="preserve"> </t>
        </is>
      </c>
      <c r="D16" s="4" t="inlineStr">
        <is>
          <t xml:space="preserve"> </t>
        </is>
      </c>
      <c r="E16" s="4" t="inlineStr">
        <is>
          <t xml:space="preserve"> </t>
        </is>
      </c>
    </row>
    <row r="17">
      <c r="A17" s="4" t="inlineStr">
        <is>
          <t>Litigation settlement, amount</t>
        </is>
      </c>
      <c r="B17" s="5" t="n">
        <v>1</v>
      </c>
      <c r="C17" s="4" t="inlineStr">
        <is>
          <t xml:space="preserve"> </t>
        </is>
      </c>
      <c r="D17" s="4" t="inlineStr">
        <is>
          <t xml:space="preserve"> </t>
        </is>
      </c>
      <c r="E17" s="4" t="inlineStr">
        <is>
          <t xml:space="preserve"> </t>
        </is>
      </c>
    </row>
    <row r="18">
      <c r="A18" s="4" t="inlineStr">
        <is>
          <t>Reimbursement of administrative and investigative costs</t>
        </is>
      </c>
      <c r="B18" s="10" t="n">
        <v>0.1</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Details) - USD ($)</t>
        </is>
      </c>
      <c r="B1" s="2" t="inlineStr">
        <is>
          <t>9 Months Ended</t>
        </is>
      </c>
    </row>
    <row r="2">
      <c r="B2" s="2" t="inlineStr">
        <is>
          <t>Sep. 30, 2023</t>
        </is>
      </c>
      <c r="C2" s="2" t="inlineStr">
        <is>
          <t>Sep.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ayments on consideration payable</t>
        </is>
      </c>
      <c r="B4" s="6" t="n">
        <v>3022000</v>
      </c>
      <c r="C4" s="6" t="n">
        <v>8892000</v>
      </c>
      <c r="D4" s="4" t="inlineStr">
        <is>
          <t xml:space="preserve"> </t>
        </is>
      </c>
    </row>
    <row r="5">
      <c r="A5" s="4" t="inlineStr">
        <is>
          <t>Consideration Payable to Previous Sellers in Business Acquisitions | Fair Share Seller | Direct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tingent consideration</t>
        </is>
      </c>
      <c r="B7" s="5" t="n">
        <v>700000</v>
      </c>
      <c r="C7" s="4" t="inlineStr">
        <is>
          <t xml:space="preserve"> </t>
        </is>
      </c>
      <c r="D7" s="6" t="n">
        <v>1100000</v>
      </c>
    </row>
    <row r="8">
      <c r="A8" s="4" t="inlineStr">
        <is>
          <t>Payments on consideration payable</t>
        </is>
      </c>
      <c r="B8" s="5" t="n">
        <v>800000</v>
      </c>
      <c r="C8" s="5" t="n">
        <v>1500000</v>
      </c>
      <c r="D8" s="4" t="inlineStr">
        <is>
          <t xml:space="preserve"> </t>
        </is>
      </c>
    </row>
    <row r="9">
      <c r="A9" s="4" t="inlineStr">
        <is>
          <t>Consideration Payable to Previous Sellers in Business Acquisitions | G3 Seller | Employe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tingent consideration</t>
        </is>
      </c>
      <c r="B11" s="4" t="inlineStr">
        <is>
          <t xml:space="preserve"> </t>
        </is>
      </c>
      <c r="C11" s="4" t="inlineStr">
        <is>
          <t xml:space="preserve"> </t>
        </is>
      </c>
      <c r="D11" s="5" t="n">
        <v>400000</v>
      </c>
    </row>
    <row r="12">
      <c r="A12" s="4" t="inlineStr">
        <is>
          <t>Payments on consideration payable</t>
        </is>
      </c>
      <c r="B12" s="5" t="n">
        <v>500000</v>
      </c>
      <c r="C12" s="5" t="n">
        <v>0</v>
      </c>
      <c r="D12" s="4" t="inlineStr">
        <is>
          <t xml:space="preserve"> </t>
        </is>
      </c>
    </row>
    <row r="13">
      <c r="A13" s="4" t="inlineStr">
        <is>
          <t>Consideration Payable to Previous Sellers in Business Acquisitions | Tom's Amusement | Directo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ntingent consideration</t>
        </is>
      </c>
      <c r="B15" s="5" t="n">
        <v>100000</v>
      </c>
      <c r="C15" s="4" t="inlineStr">
        <is>
          <t xml:space="preserve"> </t>
        </is>
      </c>
      <c r="D15" s="6" t="n">
        <v>100000</v>
      </c>
    </row>
    <row r="16">
      <c r="A16" s="4" t="inlineStr">
        <is>
          <t>Payments on consideration payable</t>
        </is>
      </c>
      <c r="B16" s="5" t="n">
        <v>0</v>
      </c>
      <c r="C16" s="5" t="n">
        <v>1400000</v>
      </c>
      <c r="D16" s="4" t="inlineStr">
        <is>
          <t xml:space="preserve"> </t>
        </is>
      </c>
    </row>
    <row r="17">
      <c r="A17" s="4" t="inlineStr">
        <is>
          <t>Legal Fees for General Legal and Business Matters | Much Shelist | 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Legal fees</t>
        </is>
      </c>
      <c r="B19" s="6" t="n">
        <v>200000</v>
      </c>
      <c r="C19" s="6" t="n">
        <v>300000</v>
      </c>
      <c r="D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450</v>
      </c>
      <c r="C4" s="6" t="n">
        <v>9983</v>
      </c>
      <c r="D4" s="6" t="n">
        <v>9182</v>
      </c>
      <c r="E4" s="6" t="n">
        <v>22444</v>
      </c>
      <c r="F4" s="6" t="n">
        <v>22464</v>
      </c>
      <c r="G4" s="6" t="n">
        <v>15788</v>
      </c>
      <c r="H4" s="6" t="n">
        <v>29615</v>
      </c>
      <c r="I4" s="6" t="n">
        <v>60696</v>
      </c>
    </row>
    <row r="5">
      <c r="A5" s="4" t="inlineStr">
        <is>
          <t>Basic weighted average outstanding shares of common stock (in shares)</t>
        </is>
      </c>
      <c r="B5" s="5" t="n">
        <v>85865000</v>
      </c>
      <c r="C5" s="4" t="inlineStr">
        <is>
          <t xml:space="preserve"> </t>
        </is>
      </c>
      <c r="D5" s="4" t="inlineStr">
        <is>
          <t xml:space="preserve"> </t>
        </is>
      </c>
      <c r="E5" s="5" t="n">
        <v>89992000</v>
      </c>
      <c r="F5" s="4" t="inlineStr">
        <is>
          <t xml:space="preserve"> </t>
        </is>
      </c>
      <c r="G5" s="4" t="inlineStr">
        <is>
          <t xml:space="preserve"> </t>
        </is>
      </c>
      <c r="H5" s="5" t="n">
        <v>86305000</v>
      </c>
      <c r="I5" s="5" t="n">
        <v>91299000</v>
      </c>
    </row>
    <row r="6">
      <c r="A6" s="4" t="inlineStr">
        <is>
          <t>Dilutive effect of stock-based awards for common stock (in shares)</t>
        </is>
      </c>
      <c r="B6" s="5" t="n">
        <v>1249000</v>
      </c>
      <c r="C6" s="4" t="inlineStr">
        <is>
          <t xml:space="preserve"> </t>
        </is>
      </c>
      <c r="D6" s="4" t="inlineStr">
        <is>
          <t xml:space="preserve"> </t>
        </is>
      </c>
      <c r="E6" s="5" t="n">
        <v>536000</v>
      </c>
      <c r="F6" s="4" t="inlineStr">
        <is>
          <t xml:space="preserve"> </t>
        </is>
      </c>
      <c r="G6" s="4" t="inlineStr">
        <is>
          <t xml:space="preserve"> </t>
        </is>
      </c>
      <c r="H6" s="5" t="n">
        <v>717000</v>
      </c>
      <c r="I6" s="5" t="n">
        <v>646000</v>
      </c>
    </row>
    <row r="7">
      <c r="A7" s="4" t="inlineStr">
        <is>
          <t>Diluted weighted average outstanding shares of common stock (in shares)</t>
        </is>
      </c>
      <c r="B7" s="5" t="n">
        <v>87114000</v>
      </c>
      <c r="C7" s="4" t="inlineStr">
        <is>
          <t xml:space="preserve"> </t>
        </is>
      </c>
      <c r="D7" s="4" t="inlineStr">
        <is>
          <t xml:space="preserve"> </t>
        </is>
      </c>
      <c r="E7" s="5" t="n">
        <v>90528000</v>
      </c>
      <c r="F7" s="4" t="inlineStr">
        <is>
          <t xml:space="preserve"> </t>
        </is>
      </c>
      <c r="G7" s="4" t="inlineStr">
        <is>
          <t xml:space="preserve"> </t>
        </is>
      </c>
      <c r="H7" s="5" t="n">
        <v>87022000</v>
      </c>
      <c r="I7" s="5" t="n">
        <v>91945000</v>
      </c>
    </row>
    <row r="8">
      <c r="A8" s="4" t="inlineStr">
        <is>
          <t>Earnings per common share - basic (in usd per share)</t>
        </is>
      </c>
      <c r="B8" s="7" t="n">
        <v>0.12</v>
      </c>
      <c r="C8" s="4" t="inlineStr">
        <is>
          <t xml:space="preserve"> </t>
        </is>
      </c>
      <c r="D8" s="4" t="inlineStr">
        <is>
          <t xml:space="preserve"> </t>
        </is>
      </c>
      <c r="E8" s="7" t="n">
        <v>0.25</v>
      </c>
      <c r="F8" s="4" t="inlineStr">
        <is>
          <t xml:space="preserve"> </t>
        </is>
      </c>
      <c r="G8" s="4" t="inlineStr">
        <is>
          <t xml:space="preserve"> </t>
        </is>
      </c>
      <c r="H8" s="7" t="n">
        <v>0.34</v>
      </c>
      <c r="I8" s="7" t="n">
        <v>0.66</v>
      </c>
    </row>
    <row r="9">
      <c r="A9" s="4" t="inlineStr">
        <is>
          <t>Earnings per common share - diluted (in usd per share)</t>
        </is>
      </c>
      <c r="B9" s="7" t="n">
        <v>0.12</v>
      </c>
      <c r="C9" s="4" t="inlineStr">
        <is>
          <t xml:space="preserve"> </t>
        </is>
      </c>
      <c r="D9" s="4" t="inlineStr">
        <is>
          <t xml:space="preserve"> </t>
        </is>
      </c>
      <c r="E9" s="7" t="n">
        <v>0.25</v>
      </c>
      <c r="F9" s="4" t="inlineStr">
        <is>
          <t xml:space="preserve"> </t>
        </is>
      </c>
      <c r="G9" s="4" t="inlineStr">
        <is>
          <t xml:space="preserve"> </t>
        </is>
      </c>
      <c r="H9" s="7" t="n">
        <v>0.34</v>
      </c>
      <c r="I9" s="7" t="n">
        <v>0.66</v>
      </c>
    </row>
    <row r="10">
      <c r="A10" s="4" t="inlineStr">
        <is>
          <t>Anti-dilutive options excluded from calculation of diluted EP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414553</v>
      </c>
      <c r="I10" s="5" t="n">
        <v>5178908</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9615</v>
      </c>
      <c r="C4" s="6" t="n">
        <v>6069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27914</v>
      </c>
      <c r="C6" s="5" t="n">
        <v>20575</v>
      </c>
    </row>
    <row r="7">
      <c r="A7" s="4" t="inlineStr">
        <is>
          <t>Amortization of intangible assets and route and customer acquisition costs</t>
        </is>
      </c>
      <c r="B7" s="5" t="n">
        <v>15825</v>
      </c>
      <c r="C7" s="5" t="n">
        <v>12278</v>
      </c>
    </row>
    <row r="8">
      <c r="A8" s="4" t="inlineStr">
        <is>
          <t>Amortization of debt issuance costs</t>
        </is>
      </c>
      <c r="B8" s="5" t="n">
        <v>1349</v>
      </c>
      <c r="C8" s="5" t="n">
        <v>1652</v>
      </c>
    </row>
    <row r="9">
      <c r="A9" s="4" t="inlineStr">
        <is>
          <t>Loss (gain) on change in fair value of contingent earnout shares</t>
        </is>
      </c>
      <c r="B9" s="5" t="n">
        <v>11063</v>
      </c>
      <c r="C9" s="5" t="n">
        <v>-19497</v>
      </c>
    </row>
    <row r="10">
      <c r="A10" s="4" t="inlineStr">
        <is>
          <t>Stock-based compensation</t>
        </is>
      </c>
      <c r="B10" s="5" t="n">
        <v>6973</v>
      </c>
      <c r="C10" s="5" t="n">
        <v>4956</v>
      </c>
    </row>
    <row r="11">
      <c r="A11" s="4" t="inlineStr">
        <is>
          <t>Loss (gain) on disposal of property and equipment</t>
        </is>
      </c>
      <c r="B11" s="5" t="n">
        <v>94</v>
      </c>
      <c r="C11" s="5" t="n">
        <v>-706</v>
      </c>
    </row>
    <row r="12">
      <c r="A12" s="4" t="inlineStr">
        <is>
          <t>Net loss on write-off of route and customer acquisition costs and route and customer acquisition costs payable</t>
        </is>
      </c>
      <c r="B12" s="5" t="n">
        <v>784</v>
      </c>
      <c r="C12" s="5" t="n">
        <v>410</v>
      </c>
    </row>
    <row r="13">
      <c r="A13" s="4" t="inlineStr">
        <is>
          <t>Remeasurement of contingent consideration</t>
        </is>
      </c>
      <c r="B13" s="5" t="n">
        <v>178</v>
      </c>
      <c r="C13" s="5" t="n">
        <v>-1992</v>
      </c>
    </row>
    <row r="14">
      <c r="A14" s="4" t="inlineStr">
        <is>
          <t>Payments on consideration payable</t>
        </is>
      </c>
      <c r="B14" s="5" t="n">
        <v>-2123</v>
      </c>
      <c r="C14" s="5" t="n">
        <v>-2282</v>
      </c>
    </row>
    <row r="15">
      <c r="A15" s="4" t="inlineStr">
        <is>
          <t>Accretion of interest on route and customer acquisition costs payable, contingent consideration, and contingent stock consideration</t>
        </is>
      </c>
      <c r="B15" s="5" t="n">
        <v>1141</v>
      </c>
      <c r="C15" s="5" t="n">
        <v>1991</v>
      </c>
    </row>
    <row r="16">
      <c r="A16" s="4" t="inlineStr">
        <is>
          <t>Deferred income taxes</t>
        </is>
      </c>
      <c r="B16" s="5" t="n">
        <v>9047</v>
      </c>
      <c r="C16" s="5" t="n">
        <v>10958</v>
      </c>
    </row>
    <row r="17">
      <c r="A17" s="3" t="inlineStr">
        <is>
          <t>Changes in operating assets and liabilities:</t>
        </is>
      </c>
      <c r="B17" s="4" t="inlineStr">
        <is>
          <t xml:space="preserve"> </t>
        </is>
      </c>
      <c r="C17" s="4" t="inlineStr">
        <is>
          <t xml:space="preserve"> </t>
        </is>
      </c>
    </row>
    <row r="18">
      <c r="A18" s="4" t="inlineStr">
        <is>
          <t>Prepaid expenses and other current assets</t>
        </is>
      </c>
      <c r="B18" s="5" t="n">
        <v>-1183</v>
      </c>
      <c r="C18" s="5" t="n">
        <v>-605</v>
      </c>
    </row>
    <row r="19">
      <c r="A19" s="4" t="inlineStr">
        <is>
          <t>Accounts receivable, net</t>
        </is>
      </c>
      <c r="B19" s="5" t="n">
        <v>-2196</v>
      </c>
      <c r="C19" s="5" t="n">
        <v>661</v>
      </c>
    </row>
    <row r="20">
      <c r="A20" s="4" t="inlineStr">
        <is>
          <t>Inventories</t>
        </is>
      </c>
      <c r="B20" s="5" t="n">
        <v>167</v>
      </c>
      <c r="C20" s="5" t="n">
        <v>-432</v>
      </c>
    </row>
    <row r="21">
      <c r="A21" s="4" t="inlineStr">
        <is>
          <t>Route and customer acquisition costs</t>
        </is>
      </c>
      <c r="B21" s="5" t="n">
        <v>-2762</v>
      </c>
      <c r="C21" s="5" t="n">
        <v>-3170</v>
      </c>
    </row>
    <row r="22">
      <c r="A22" s="4" t="inlineStr">
        <is>
          <t>Route and customer acquisition costs payable</t>
        </is>
      </c>
      <c r="B22" s="5" t="n">
        <v>-449</v>
      </c>
      <c r="C22" s="5" t="n">
        <v>1115</v>
      </c>
    </row>
    <row r="23">
      <c r="A23" s="4" t="inlineStr">
        <is>
          <t>Accounts payable and accrued expenses</t>
        </is>
      </c>
      <c r="B23" s="5" t="n">
        <v>1783</v>
      </c>
      <c r="C23" s="5" t="n">
        <v>-6205</v>
      </c>
    </row>
    <row r="24">
      <c r="A24" s="4" t="inlineStr">
        <is>
          <t>Accrued compensation and related expenses</t>
        </is>
      </c>
      <c r="B24" s="5" t="n">
        <v>-1415</v>
      </c>
      <c r="C24" s="5" t="n">
        <v>-284</v>
      </c>
    </row>
    <row r="25">
      <c r="A25" s="4" t="inlineStr">
        <is>
          <t>Other assets</t>
        </is>
      </c>
      <c r="B25" s="5" t="n">
        <v>-3798</v>
      </c>
      <c r="C25" s="5" t="n">
        <v>-1869</v>
      </c>
    </row>
    <row r="26">
      <c r="A26" s="4" t="inlineStr">
        <is>
          <t>Net cash provided by operating activities</t>
        </is>
      </c>
      <c r="B26" s="5" t="n">
        <v>92007</v>
      </c>
      <c r="C26" s="5" t="n">
        <v>78250</v>
      </c>
    </row>
    <row r="27">
      <c r="A27" s="3" t="inlineStr">
        <is>
          <t>Cash flows from investing activities:</t>
        </is>
      </c>
      <c r="B27" s="4" t="inlineStr">
        <is>
          <t xml:space="preserve"> </t>
        </is>
      </c>
      <c r="C27" s="4" t="inlineStr">
        <is>
          <t xml:space="preserve"> </t>
        </is>
      </c>
    </row>
    <row r="28">
      <c r="A28" s="4" t="inlineStr">
        <is>
          <t>Purchases of property and equipment</t>
        </is>
      </c>
      <c r="B28" s="5" t="n">
        <v>-60218</v>
      </c>
      <c r="C28" s="5" t="n">
        <v>-32978</v>
      </c>
    </row>
    <row r="29">
      <c r="A29" s="4" t="inlineStr">
        <is>
          <t>Proceeds from the sale of property and equipment</t>
        </is>
      </c>
      <c r="B29" s="5" t="n">
        <v>1464</v>
      </c>
      <c r="C29" s="5" t="n">
        <v>1735</v>
      </c>
    </row>
    <row r="30">
      <c r="A30" s="4" t="inlineStr">
        <is>
          <t>Proceeds from the settlement of convertible notes</t>
        </is>
      </c>
      <c r="B30" s="5" t="n">
        <v>32065</v>
      </c>
      <c r="C30" s="5" t="n">
        <v>0</v>
      </c>
    </row>
    <row r="31">
      <c r="A31" s="4" t="inlineStr">
        <is>
          <t>Advances against a portion of the purchase price on pending business acquisition</t>
        </is>
      </c>
      <c r="B31" s="5" t="n">
        <v>-4600</v>
      </c>
      <c r="C31" s="5" t="n">
        <v>0</v>
      </c>
    </row>
    <row r="32">
      <c r="A32" s="4" t="inlineStr">
        <is>
          <t>Business and asset acquisitions, net of cash acquired</t>
        </is>
      </c>
      <c r="B32" s="5" t="n">
        <v>-4115</v>
      </c>
      <c r="C32" s="5" t="n">
        <v>-137628</v>
      </c>
    </row>
    <row r="33">
      <c r="A33" s="4" t="inlineStr">
        <is>
          <t>Net cash used in investing activities</t>
        </is>
      </c>
      <c r="B33" s="5" t="n">
        <v>-35404</v>
      </c>
      <c r="C33" s="5" t="n">
        <v>-168871</v>
      </c>
    </row>
    <row r="34">
      <c r="A34" s="3" t="inlineStr">
        <is>
          <t>Cash flows from financing activities:</t>
        </is>
      </c>
      <c r="B34" s="4" t="inlineStr">
        <is>
          <t xml:space="preserve"> </t>
        </is>
      </c>
      <c r="C34" s="4" t="inlineStr">
        <is>
          <t xml:space="preserve"> </t>
        </is>
      </c>
    </row>
    <row r="35">
      <c r="A35" s="4" t="inlineStr">
        <is>
          <t>Proceeds from debt</t>
        </is>
      </c>
      <c r="B35" s="5" t="n">
        <v>123000</v>
      </c>
      <c r="C35" s="5" t="n">
        <v>199000</v>
      </c>
    </row>
    <row r="36">
      <c r="A36" s="4" t="inlineStr">
        <is>
          <t>Payments on debt</t>
        </is>
      </c>
      <c r="B36" s="5" t="n">
        <v>-152875</v>
      </c>
      <c r="C36" s="5" t="n">
        <v>-24000</v>
      </c>
    </row>
    <row r="37">
      <c r="A37" s="4" t="inlineStr">
        <is>
          <t>Payments for debt issuance costs</t>
        </is>
      </c>
      <c r="B37" s="5" t="n">
        <v>-300</v>
      </c>
      <c r="C37" s="5" t="n">
        <v>0</v>
      </c>
    </row>
    <row r="38">
      <c r="A38" s="4" t="inlineStr">
        <is>
          <t>Payments for repurchase of common stock</t>
        </is>
      </c>
      <c r="B38" s="5" t="n">
        <v>-15655</v>
      </c>
      <c r="C38" s="5" t="n">
        <v>-61917</v>
      </c>
    </row>
    <row r="39">
      <c r="A39" s="4" t="inlineStr">
        <is>
          <t>Payments on interest rate caplets</t>
        </is>
      </c>
      <c r="B39" s="5" t="n">
        <v>-723</v>
      </c>
      <c r="C39" s="5" t="n">
        <v>-633</v>
      </c>
    </row>
    <row r="40">
      <c r="A40" s="4" t="inlineStr">
        <is>
          <t>Proceeds from exercise of stock-based awards</t>
        </is>
      </c>
      <c r="B40" s="5" t="n">
        <v>208</v>
      </c>
      <c r="C40" s="5" t="n">
        <v>407</v>
      </c>
    </row>
    <row r="41">
      <c r="A41" s="4" t="inlineStr">
        <is>
          <t>Payments on consideration payable</t>
        </is>
      </c>
      <c r="B41" s="5" t="n">
        <v>-3022</v>
      </c>
      <c r="C41" s="5" t="n">
        <v>-8892</v>
      </c>
    </row>
    <row r="42">
      <c r="A42" s="4" t="inlineStr">
        <is>
          <t>Tax withholding on stock-based payments</t>
        </is>
      </c>
      <c r="B42" s="5" t="n">
        <v>-961</v>
      </c>
      <c r="C42" s="5" t="n">
        <v>-67</v>
      </c>
    </row>
    <row r="43">
      <c r="A43" s="4" t="inlineStr">
        <is>
          <t>Net cash (used in) provided by financing activities</t>
        </is>
      </c>
      <c r="B43" s="5" t="n">
        <v>-50328</v>
      </c>
      <c r="C43" s="5" t="n">
        <v>103898</v>
      </c>
    </row>
    <row r="44">
      <c r="A44" s="4" t="inlineStr">
        <is>
          <t>Net increase in cash and cash equivalents</t>
        </is>
      </c>
      <c r="B44" s="5" t="n">
        <v>6275</v>
      </c>
      <c r="C44" s="5" t="n">
        <v>13277</v>
      </c>
    </row>
    <row r="45">
      <c r="A45" s="3" t="inlineStr">
        <is>
          <t>Cash and cash equivalents:</t>
        </is>
      </c>
      <c r="B45" s="4" t="inlineStr">
        <is>
          <t xml:space="preserve"> </t>
        </is>
      </c>
      <c r="C45" s="4" t="inlineStr">
        <is>
          <t xml:space="preserve"> </t>
        </is>
      </c>
    </row>
    <row r="46">
      <c r="A46" s="4" t="inlineStr">
        <is>
          <t>Beginning of period</t>
        </is>
      </c>
      <c r="B46" s="5" t="n">
        <v>224113</v>
      </c>
      <c r="C46" s="5" t="n">
        <v>198786</v>
      </c>
    </row>
    <row r="47">
      <c r="A47" s="4" t="inlineStr">
        <is>
          <t>End of period</t>
        </is>
      </c>
      <c r="B47" s="5" t="n">
        <v>230388</v>
      </c>
      <c r="C47" s="5" t="n">
        <v>212063</v>
      </c>
    </row>
    <row r="48">
      <c r="A48" s="3" t="inlineStr">
        <is>
          <t>Cash payments for:</t>
        </is>
      </c>
      <c r="B48" s="4" t="inlineStr">
        <is>
          <t xml:space="preserve"> </t>
        </is>
      </c>
      <c r="C48" s="4" t="inlineStr">
        <is>
          <t xml:space="preserve"> </t>
        </is>
      </c>
    </row>
    <row r="49">
      <c r="A49" s="4" t="inlineStr">
        <is>
          <t>Interest</t>
        </is>
      </c>
      <c r="B49" s="5" t="n">
        <v>22586</v>
      </c>
      <c r="C49" s="5" t="n">
        <v>11964</v>
      </c>
    </row>
    <row r="50">
      <c r="A50" s="4" t="inlineStr">
        <is>
          <t>Income taxes</t>
        </is>
      </c>
      <c r="B50" s="5" t="n">
        <v>7575</v>
      </c>
      <c r="C50" s="5" t="n">
        <v>7041</v>
      </c>
    </row>
    <row r="51">
      <c r="A51" s="3" t="inlineStr">
        <is>
          <t>Supplemental schedules of noncash investing and financing activities:</t>
        </is>
      </c>
      <c r="B51" s="4" t="inlineStr">
        <is>
          <t xml:space="preserve"> </t>
        </is>
      </c>
      <c r="C51" s="4" t="inlineStr">
        <is>
          <t xml:space="preserve"> </t>
        </is>
      </c>
    </row>
    <row r="52">
      <c r="A52" s="4" t="inlineStr">
        <is>
          <t>Purchases of property and equipment in accounts payable and accrued liabilities</t>
        </is>
      </c>
      <c r="B52" s="5" t="n">
        <v>11655</v>
      </c>
      <c r="C52" s="5" t="n">
        <v>8128</v>
      </c>
    </row>
    <row r="53">
      <c r="A53" s="4" t="inlineStr">
        <is>
          <t>Deferred premium on interest rate caplets</t>
        </is>
      </c>
      <c r="B53" s="5" t="n">
        <v>2302</v>
      </c>
      <c r="C53" s="5" t="n">
        <v>3265</v>
      </c>
    </row>
    <row r="54">
      <c r="A54" s="4" t="inlineStr">
        <is>
          <t>Fair value of treasury stock issued in business combination</t>
        </is>
      </c>
      <c r="B54" s="5" t="n">
        <v>0</v>
      </c>
      <c r="C54" s="5" t="n">
        <v>5584</v>
      </c>
    </row>
    <row r="55">
      <c r="A55" s="3" t="inlineStr">
        <is>
          <t>Acquisition of businesses and assets:</t>
        </is>
      </c>
      <c r="B55" s="4" t="inlineStr">
        <is>
          <t xml:space="preserve"> </t>
        </is>
      </c>
      <c r="C55" s="4" t="inlineStr">
        <is>
          <t xml:space="preserve"> </t>
        </is>
      </c>
    </row>
    <row r="56">
      <c r="A56" s="4" t="inlineStr">
        <is>
          <t>Total identifiable net assets acquired</t>
        </is>
      </c>
      <c r="B56" s="5" t="n">
        <v>4115</v>
      </c>
      <c r="C56" s="5" t="n">
        <v>179015</v>
      </c>
    </row>
    <row r="57">
      <c r="A57" s="4" t="inlineStr">
        <is>
          <t>Less cash acquired</t>
        </is>
      </c>
      <c r="B57" s="5" t="n">
        <v>0</v>
      </c>
      <c r="C57" s="5" t="n">
        <v>-33270</v>
      </c>
    </row>
    <row r="58">
      <c r="A58" s="4" t="inlineStr">
        <is>
          <t>Less consideration payable</t>
        </is>
      </c>
      <c r="B58" s="5" t="n">
        <v>0</v>
      </c>
      <c r="C58" s="5" t="n">
        <v>-2533</v>
      </c>
    </row>
    <row r="59">
      <c r="A59" s="4" t="inlineStr">
        <is>
          <t>Less fair value of treasury stock issued</t>
        </is>
      </c>
      <c r="B59" s="5" t="n">
        <v>0</v>
      </c>
      <c r="C59" s="5" t="n">
        <v>-5584</v>
      </c>
    </row>
    <row r="60">
      <c r="A60" s="4" t="inlineStr">
        <is>
          <t>Cash purchase price</t>
        </is>
      </c>
      <c r="B60" s="6" t="n">
        <v>4115</v>
      </c>
      <c r="C60" s="6" t="n">
        <v>1376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cel Entertainment, Inc. (and together with its subsidiaries, the “ Company ” or “Accel”) is a leading distributed gaming operator in the United States (“U.S.”). The Company has operations in Illinois, Montana, Nevada, Georgia, Nebraska, Iowa, and Pennsylvania. The Company is subject to the various gaming regulations in the states in which it operates, as well as various other federal, state and local laws and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 The condensed consolidated financial statements and accompanying notes were prepared in conformity with U.S. generally accepted accounting principles (“GAAP”) and the rules and regulations of the Securities and Exchange Commission (“SEC”). The condensed consolidated financial statements include the accounts of the Company and of its wholly owned subsidiaries. All significant intercompany balances and transactions have been eliminated in consolidation. In the opinion of management, th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should be read in conjunction with the consolidated financial statements and the related notes thereto included in the Company’s Annual Report on Form 10-K for the year ended December 31, 2022 (the “Form 10-K”) . In preparing our condensed consolidated financial statements, we applied the same significant accounting policies as described in Note 2 to the consolidated financial statements in the Form 10-K. Any significant changes to those accounting policies are discussed below. Interim results are not necessarily indicative of results for a full year. Use of estimates : The preparation of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cquisitions, the selection of useful lives for depreciable and amortizable assets in conjunction with business acquisitions, the valuation of level 3 investments, the valuation of contingent earnout shares and interest rate caplets, contingencies, and the expected term of share-based compensation awards and stock price volatility when computing stock-based compensation expense. Actual results may differ from those estimates. Segment information : The Company operates as a single reportable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 Revenue recognition : The Company primarily generates revenues from the following types of services: gaming terminals, amusements, manufacturing and ATMs. Revenue is disaggregated by type of revenue and is presented on the face of the consolidated statements of operations and comprehensive income. Total net revenues for the three and nine months ended September 30, 2023 and 2022 is disaggregated in the following table by the primary states in which the Company operates. (in thousands) Three Months Ended September 30, Nine Months Ended 2023 2022 2023 2022 Net revenues by state: Illinois $ 212,113 $ 200,914 $ 647,903 $ 601,735 Montana 39,362 33,456 115,088 44,282 Nevada 28,003 28,439 87,833 37,359 Other 8,019 4,158 22,528 8,351 Total net revenues $ 287,497 $ 266,967 $ 873,352 $ 691,727 Recent accounting pronouncements : In October 2021, the FASB issued Accounting Standards Update (“ASU”) No. 2021-08, Business Combinations (Topic 805). The guidance in this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s for the related revenue contracts in accordance with Accounting Standards Codification (“ ASC”) 606 as if it had originated the contracts. The standard is effective for fiscal years beginning after December 15, 2022, and interim periods within those fiscal years with early adoption permitted. The impact of the adoption of this ASU has not been material to the Company’s financial statements or disclosures. In March 2020, the FASB issued ASU 2020-04, Reference Rate Reform (Topic 848). This ASU provides temporary guidance to ease the potential burden in accounting for reference rate reform primarily resulting from the discontinuation of the London Inter-Bank Offered Rate (“LIBOR”), which began phasing out on December 31, 2021. The amendments in ASU 2020-04 are elective and apply to all entities that have contracts, hedging relationships, and other transactions that reference LIBOR or another reference rate expected to be discontinued. The new guidance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The Company adopted the new standard in the second quarter of 2023 as the Company transitioned from LIBOR to the Secured Overnight Financing Rate (“SOFR”) for its debt agreements and related cash flow hedges. The Company elected certain expedients offered by Topic 848 and, as such, the impact from referenced rate reform did not have a material impact on the Company’s results of operations, cash flows or financial position. Other recently issued accounting standards or pronouncements have been excluded because they are either not relevant to the Company, or are not expected to have, or did not have, a material effe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37:04Z</dcterms:created>
  <dcterms:modified xmlns:dcterms="http://purl.org/dc/terms/" xmlns:xsi="http://www.w3.org/2001/XMLSchema-instance" xsi:type="dcterms:W3CDTF">2023-11-07T21:37:04Z</dcterms:modified>
</cp:coreProperties>
</file>